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Income and Expen7"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Investment in Funds" sheetId="13" r:id="rId13"/>
    <s:sheet name="Financial Instrument Risks" sheetId="14" r:id="rId14"/>
    <s:sheet name="Subsequent Events" sheetId="15" r:id="rId15"/>
    <s:sheet name="Basis of Presentation and Sum16" sheetId="16" r:id="rId16"/>
    <s:sheet name="Financial Highlights (Tables)" sheetId="17" r:id="rId17"/>
    <s:sheet name="Trading Activities (Tables)" sheetId="18" r:id="rId18"/>
    <s:sheet name="Fair Value Measurements (Tables" sheetId="19" r:id="rId19"/>
    <s:sheet name="Investment in Funds (Tables)" sheetId="20" r:id="rId20"/>
    <s:sheet name="Organization - Additional Infor" sheetId="21" r:id="rId21"/>
    <s:sheet name="Basis of Presentation and Sum22" sheetId="22" r:id="rId22"/>
    <s:sheet name="Financial Highlights - Schedule" sheetId="23" r:id="rId23"/>
    <s:sheet name="Financial Highlights - Ratios t" sheetId="24" r:id="rId24"/>
    <s:sheet name="Trading Activities - Additional" sheetId="25" r:id="rId25"/>
    <s:sheet name="Trading Activities - Summary of" sheetId="26" r:id="rId26"/>
    <s:sheet name="Trading Activities - Gross Fair" sheetId="27" r:id="rId27"/>
    <s:sheet name="Trading Activities - Trading Ga" sheetId="28" r:id="rId28"/>
    <s:sheet name="Fair Value Measurements - Addit" sheetId="29" r:id="rId29"/>
    <s:sheet name="Fair Value Measurements - Deriv" sheetId="30" r:id="rId30"/>
    <s:sheet name="Investment in Funds - Additiona" sheetId="31" r:id="rId31"/>
    <s:sheet name="Investment in the Funds - Asset" sheetId="32" r:id="rId32"/>
    <s:sheet name="Investment in the Funds - Net I" sheetId="33" r:id="rId33"/>
    <s:sheet name="Investment in the Funds - Partn" sheetId="34" r:id="rId34"/>
    <s:sheet name="Financial Instrument Risks - Ad" sheetId="35" r:id="rId35"/>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TA</t>
  </si>
  <si>
    <t>Entity Registrant Name</t>
  </si>
  <si>
    <t>EMERGING CTA PORTFOLIO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Funds, at fair value</t>
  </si>
  <si>
    <t>[1]</t>
  </si>
  <si>
    <t>Equity in trading account:</t>
  </si>
  <si>
    <t>Investment in U.S. Treasury bills, at fair value (amortized cost $7,997,408 and $11,248,961 at March 31, 2016 and December 31, 2015, respectively)</t>
  </si>
  <si>
    <t>Cash at MS&amp;Co.</t>
  </si>
  <si>
    <t>Cash margin</t>
  </si>
  <si>
    <t>Total equity in trading account</t>
  </si>
  <si>
    <t>Cash at bank</t>
  </si>
  <si>
    <t>Interest receivable</t>
  </si>
  <si>
    <t>Total assets</t>
  </si>
  <si>
    <t>Accrued expenses:</t>
  </si>
  <si>
    <t>Ongoing selling agent fees</t>
  </si>
  <si>
    <t>Management fees</t>
  </si>
  <si>
    <t>General Partner fees</t>
  </si>
  <si>
    <t>Incentive fees</t>
  </si>
  <si>
    <t>Professional fees</t>
  </si>
  <si>
    <t>Redemptions payable to Limited Partners</t>
  </si>
  <si>
    <t>Total liabilities</t>
  </si>
  <si>
    <t>Partners' Capital:</t>
  </si>
  <si>
    <t>Total partners' capital (net asset value)</t>
  </si>
  <si>
    <t>Total liabilities and partners' capital</t>
  </si>
  <si>
    <t>Class A Redeemable Units [Member]</t>
  </si>
  <si>
    <t>General Partner, Class A, 814.5646 Redeemable Units outstanding at March 31, 2016 and December 31, 2015</t>
  </si>
  <si>
    <t>Limited Partners</t>
  </si>
  <si>
    <t>Net asset value per unit, Class A</t>
  </si>
  <si>
    <t>Forward Contracts [Member]</t>
  </si>
  <si>
    <t>Net unrealized appreciation (depreciation) on open contracts</t>
  </si>
  <si>
    <t>U.S. Treasury Bills [Member]</t>
  </si>
  <si>
    <t>Futures Contracts [Member]</t>
  </si>
  <si>
    <t>Defined in Note 1.</t>
  </si>
  <si>
    <t>Statements of Financial Condition (Parenthetical) - USD ($)</t>
  </si>
  <si>
    <t>Investment in U.S. Treasury bills, Amortized cost</t>
  </si>
  <si>
    <t>General Partner Redeemable Units outstanding</t>
  </si>
  <si>
    <t>Limited Partners Redeemable Units outstanding</t>
  </si>
  <si>
    <t>Condensed Schedule of Investments</t>
  </si>
  <si>
    <t>Mar. 31, 2016USD ($)Contract</t>
  </si>
  <si>
    <t>Dec. 31, 2015USD ($)Contract</t>
  </si>
  <si>
    <t>Schedule of Investments [Line Items]</t>
  </si>
  <si>
    <t>Total Investment in Funds</t>
  </si>
  <si>
    <t>Total unrealized appreciation on open forward contracts</t>
  </si>
  <si>
    <t>Total unrealized depreciation on open forward contracts</t>
  </si>
  <si>
    <t>% of Partners' Capital</t>
  </si>
  <si>
    <t>0.13%</t>
  </si>
  <si>
    <t>(0.72%)</t>
  </si>
  <si>
    <t>Percentage of Partners' Capital</t>
  </si>
  <si>
    <t>0.44%</t>
  </si>
  <si>
    <t>0.45%</t>
  </si>
  <si>
    <t>(0.31%)</t>
  </si>
  <si>
    <t>(1.17%)</t>
  </si>
  <si>
    <t>Currencies [Member] | Forward Contracts [Member]</t>
  </si>
  <si>
    <t>Notional Amount</t>
  </si>
  <si>
    <t>0.08%</t>
  </si>
  <si>
    <t>0.15%</t>
  </si>
  <si>
    <t>Futures Contracts [Member] | Long [Member]</t>
  </si>
  <si>
    <t>(0.11%)</t>
  </si>
  <si>
    <t>(0.29%)</t>
  </si>
  <si>
    <t>Futures Contracts [Member] | Long [Member] | Currencies [Member]</t>
  </si>
  <si>
    <t>Number of Contracts | Contract</t>
  </si>
  <si>
    <t>[2]</t>
  </si>
  <si>
    <t>0.00%</t>
  </si>
  <si>
    <t>Futures Contracts [Member] | Long [Member] | Energy [Member]</t>
  </si>
  <si>
    <t>Futures Contracts [Member] | Long [Member] | Grains [Member]</t>
  </si>
  <si>
    <t>Futures Contracts [Member] | Long [Member] | Indices [Member]</t>
  </si>
  <si>
    <t>0.17%</t>
  </si>
  <si>
    <t>0.36%</t>
  </si>
  <si>
    <t>Futures Contracts [Member] | Long [Member] | Interest Rates U.S. [Member]</t>
  </si>
  <si>
    <t>0.05%</t>
  </si>
  <si>
    <t>(0.17%)</t>
  </si>
  <si>
    <t>Futures Contracts [Member] | Long [Member] | Interest Rates Non-U.S. [Member]</t>
  </si>
  <si>
    <t>(0.33%)</t>
  </si>
  <si>
    <t>(0.48%)</t>
  </si>
  <si>
    <t>Futures Contracts [Member] | Long [Member] | Metals [Member]</t>
  </si>
  <si>
    <t>Futures Contracts [Member] | Short [Member]</t>
  </si>
  <si>
    <t>0.19%</t>
  </si>
  <si>
    <t>Futures Contracts [Member] | Short [Member] | Energy [Member]</t>
  </si>
  <si>
    <t>0.14%</t>
  </si>
  <si>
    <t>Futures Contracts [Member] | Short [Member] | Grains [Member]</t>
  </si>
  <si>
    <t>0.02%</t>
  </si>
  <si>
    <t>0.03%</t>
  </si>
  <si>
    <t>Futures Contracts [Member] | Short [Member] | Indices [Member]</t>
  </si>
  <si>
    <t>(0.05%)</t>
  </si>
  <si>
    <t>(0.09%)</t>
  </si>
  <si>
    <t>Futures Contracts [Member] | Short [Member] | Interest Rates U.S. [Member]</t>
  </si>
  <si>
    <t>Futures Contracts [Member] | Short [Member] | Interest Rates Non-U.S. [Member]</t>
  </si>
  <si>
    <t>0.22%</t>
  </si>
  <si>
    <t>Futures Contracts [Member] | Short [Member] | Metals [Member]</t>
  </si>
  <si>
    <t>(0.08%)</t>
  </si>
  <si>
    <t>Futures Contracts [Member] | Short [Member] | Livestock [Member]</t>
  </si>
  <si>
    <t>U.S. Government Securities [Member]</t>
  </si>
  <si>
    <t>8.98%</t>
  </si>
  <si>
    <t>11.93%</t>
  </si>
  <si>
    <t>U.S. Government Securities [Member] | U.S. Treasury bills, 0.135% [Member]</t>
  </si>
  <si>
    <t>5.61%</t>
  </si>
  <si>
    <t>U.S. Government Securities [Member] | U.S. Treasury bills, 0.275% [Member]</t>
  </si>
  <si>
    <t>3.37%</t>
  </si>
  <si>
    <t>U.S. Government Securities [Member] | U.S. Treasury bills, 0.19% [Member]</t>
  </si>
  <si>
    <t>4.51%</t>
  </si>
  <si>
    <t>U.S. Government Securities [Member] | U.S. Treasury bills, 0.015% [Member]</t>
  </si>
  <si>
    <t>7.42%</t>
  </si>
  <si>
    <t>Limited Partners [Member]</t>
  </si>
  <si>
    <t>69.20%</t>
  </si>
  <si>
    <t>66.02%</t>
  </si>
  <si>
    <t>Limited Partners [Member] | SECOR Master Fund L.P. [Member]</t>
  </si>
  <si>
    <t>25.43%</t>
  </si>
  <si>
    <t>24.36%</t>
  </si>
  <si>
    <t>Limited Partners [Member] | Cambridge Master Fund L.P. [Member]</t>
  </si>
  <si>
    <t>31.13%</t>
  </si>
  <si>
    <t>25.84%</t>
  </si>
  <si>
    <t>Limited Partners [Member] | CMF Willowbridge Master Fund L.P. [Member]</t>
  </si>
  <si>
    <t>12.64%</t>
  </si>
  <si>
    <t>15.82%</t>
  </si>
  <si>
    <t>Due  to rounding.</t>
  </si>
  <si>
    <t>Condensed Schedule of Investments (Parenthetical) - U.S. Government Securities [Member] - USD ($)</t>
  </si>
  <si>
    <t>12 Months Ended</t>
  </si>
  <si>
    <t>U.S. Treasury bills, 0.135% [Member]</t>
  </si>
  <si>
    <t>Investment, interest rate</t>
  </si>
  <si>
    <t>0.135%</t>
  </si>
  <si>
    <t>Face Amount</t>
  </si>
  <si>
    <t>Maturity Date</t>
  </si>
  <si>
    <t>May 19,
		2016</t>
  </si>
  <si>
    <t>U.S. Treasury bills, 0.275% [Member]</t>
  </si>
  <si>
    <t>0.275%</t>
  </si>
  <si>
    <t>May 26,
		2016</t>
  </si>
  <si>
    <t>U.S. Treasury bills, 0.19% [Member]</t>
  </si>
  <si>
    <t>Jan. 21,
		2016</t>
  </si>
  <si>
    <t>U.S. Treasury bills, 0.015% [Member]</t>
  </si>
  <si>
    <t>0.015%</t>
  </si>
  <si>
    <t>Mar. 3,
		2016</t>
  </si>
  <si>
    <t>Statements of Income and Expenses and Changes in Partners' Capital - USD ($)</t>
  </si>
  <si>
    <t>Total</t>
  </si>
  <si>
    <t>General Partner [Member]</t>
  </si>
  <si>
    <t>Net gains (losses) on trading of commodity interests and investment in the Funds:</t>
  </si>
  <si>
    <t>Net asset value per Redeemable Unit</t>
  </si>
  <si>
    <t>Interest income</t>
  </si>
  <si>
    <t>Interest income allocated from the Funds</t>
  </si>
  <si>
    <t>Total investment income</t>
  </si>
  <si>
    <t>Expenses allocated from the Funds</t>
  </si>
  <si>
    <t>Clearing fees related to direct investments</t>
  </si>
  <si>
    <t>General Partner incentive fees</t>
  </si>
  <si>
    <t>Total expenses</t>
  </si>
  <si>
    <t>Net investment los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Subscriptions - Limited Partners</t>
  </si>
  <si>
    <t>Redemptions - General Partner</t>
  </si>
  <si>
    <t>Redemptions - Limited Partners</t>
  </si>
  <si>
    <t>Net increase (decrease) in partners' capital</t>
  </si>
  <si>
    <t>Partners' capital, beginning of period at Dec. 31, 2014</t>
  </si>
  <si>
    <t>Partners' capital, end of period at Mar. 31, 2015</t>
  </si>
  <si>
    <t>Net income (loss) per Redeemable Unit</t>
  </si>
  <si>
    <t>Weighted average Redeemable Units outstanding</t>
  </si>
  <si>
    <t>Partners' capital, beginning of period at Dec. 31, 2015</t>
  </si>
  <si>
    <t>Partners' capital, end of period at Mar. 31, 2016</t>
  </si>
  <si>
    <t>Represents the change in net asset value per Redeemable Unit during the period.</t>
  </si>
  <si>
    <t>Statements of Income and Expenses and Changes in Partners' Capital (Parenthetical) - shares</t>
  </si>
  <si>
    <t>Mar. 31, 2015</t>
  </si>
  <si>
    <t>Redeemable units outstanding</t>
  </si>
  <si>
    <t>Organization</t>
  </si>
  <si>
    <t>Accounting Policie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s in the Funds (defined below), in
speculative trading of a diversified portfolio of commodity
interests, including futures, option on futures, forward, option on
forward, spot and swap contracts, cash commodities and any other
rights or interest pertaining thereto. The Partnership may also
enter into swap and other derivative transactions directly and
through its investments in the Funds with the approval of the
General Partner (defined below). The sectors traded include
currencies, livestock, lumber, energy, grains, metals, indices,
softs and U.S. and non-U.S. interest rates. The commodity interests
that are traded by the Partnership and the Funds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Between December 1, 2003 (commencement of the
offering period) and August 5, 2004, 20,872 units of
partnership interest in the Partnership (“Redeemable
Units”) were sold at $1,000 per Redeemable Unit. The proceeds
of the initial offering were held in an escrow account until
August 6, 2004, at which time they were remitted to the
Partnership for trading. The Partnership privately and continuously
offers Redeemable Units in the Partnership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are offered to certain employees of Morgan Stanley and its
subsidiaries (and their family members). The Class of Redeemable
Units that a limited partner of the Partnership (each a
“Limited Partner”) receives upon subscription will
generally depend upon the amount invested in the Partnership or the
status of the Limited Partner, although the General Partner may
determine to offer a particular Class of Redeemable Units to
investors at its discretion. As of March 31, 2016, there were
no Redeemable Units outstanding in Class D or Class Z. All trading decisions are made for the Partnership
by its trading advisors (the “Advisors”) either
directly, through individually managed accounts, or indirectly,
through investments in other collective investment vehicles. As of
the close of business on March 31, 2016, The Cambridge
Strategy (Asset Management) Limited (“Cambridge”),
Centurion Investment Management, LLC (“Centurion”),
Perella Weinberg Partners Capital Management LP
(“Perella”), SECOR Capital Advisors, LP
(“SECOR”) and Willowbridge Associates Inc.
(“Willowbridge”) served as the Partnership’s
major commodity trading advisors. Prior to the termination of its
management agreement effective September 30, 2015, Blackwater
Capital Management, LLC (“Blackwater”) also served as
one of the Partnership’s major commodity trading advisors. In
addition, the General Partner may allocate the Partnership’s
assets to additional non-major trading advisors (i.e. commodity
trading advisors intended to be allocated less than 10% of the
Partnership’s assets). Information about advisors allocated
less than 10% of the Partnership’s assets may not be
disclosed.
The General Partner may also allocate less than 10%
of the Partnership’s assets to a new trading advisor or
another trading program of a current Advisor. The Advisors are not
affiliated with one another, are not affiliated with the General
Partner or Morgan Stanley &amp; Co. LLC
(“MS&amp;Co.”), and are not responsible for the
organization or operation of the Partnership. References herein to
the “Advisors” may also include, as relevant,
references to Blackwater. During the reporting periods ended March 31, 2016
and 2015, the Partnership’s/Funds’ commodity broker was
MS&amp;Co., a registered futures commission merchant. The
Partnership/Funds also deposit a portion of their cash in
non-trading accounts at JPMorgan Chase Bank, N.A. The assets allocated to Centurion for trading are
traded directly pursuant to Centurion’s Short Term Systemic
Strategy Program. Since July 1, 2015, the assets allocated to
Perella have been traded directly pursuant to a variation of the
program traded by PWP Global Macro Master Fund L.P. Cambridge Master Fund L.P. (“Cambridge
Master”), CMF Willowbridge Master Fund L.P.
(“Willowbridge Master”) and SECOR Master Fund L.P
(“SECOR Master”) (together with Cambridge Master and
Willowbridge Master, the “Funds”) have entered into a
futures account agreement with MS&amp;Co. and commenced trading
through accounts at MS&amp;Co. PGM Master Fund L.P. (“PGM
Master”) (prior to its liquidation on June 30, 2015) and
Blackwater Master Fund L.P. (“Blackwater Master”)
(prior to its liquidation on September 30, 2015) also entered
into a futures brokerage account agreement with MS&amp;Co.
Cambridge Master has also, and PGM Master had, entered into a
foreign exchange prime brokerage agreement with MS&amp;Co.
References to “Funds” included in this report may
include, as relevant, PGM Master and Blackwater Master. The
Partnership has also entered into a futures brokerage account
agreement with MS&amp;Co. The Partnership, directly and through its
investment in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entered into a selling
agreement with Morgan Stanley Smith Barney LLC, doing business as
Morgan Stanley Wealth Management (“Morgan Stanley Wealth
Management”) (as amended, the “Selling
Agreement”). Pursuant to the Selling Agreement, Morgan
Stanley Wealth Management receives a selling agent fee equal to
(i) 2.0% per year of adjusted month-end net assets for
Class A Redeemable Units and (ii) 0.75% per year of
adjusted month-end net assets for Class D Redeemable Units. The
selling agent fee received by Morgan Stanley Wealth Management is
shared with the properly registered/exempted financial advisors of
Morgan Stanley Wealth Management who sell Redeemable Units in the
Partnership. Class Z Redeemable Units are not subject to a selling
agent fee.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or redemptions and losses, if any.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are allocated among the pools operated by the General
Partner, including the Partnership.</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6 and
December 31, 2015, and the results of its operations and
changes in partners’ capital for the three months ended
March 31, 2016 and 2015.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5. The December 31, 2015 information has
been derived from the audited financial statements as of and for
the year ended December 31, 2015.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Due to the nature of commodity trading, the results
of operations for the interim periods presented should not be
considered indicative of the results that may be expected for the
entire year. Partnership’s Investments in the
Funds: Partnership’s/Funds’ Derivative
Investments: Partnership’s Cash
Income Taxes: Investment Company Status: “Financial Services
— Investments Companies Amendments to the
Scope, Measurement and Disclosure Requirements” Net Income (loss) per unit: “Financial Services – Investment
Companies.” “Financial
Highlights.” Fair Value of Financial Instruments: “Financial
Instrument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as a whole for the three months ended March 31, 2016 and 2015
were as follows:
Class A
Three Months Ended
2016
2015
Per Redeemable Unit Performance (for unit outstanding throughout
the period): 1
Net realized and unrealized gains (losses) $ 32.44 55.84
Net investment loss (21.57) (30.07)
Increase (decrease) for the period 10.87 25.77
Net asset value per unit, beginning of period 1,328.16 1,354.30
Net asset value per unit, end of period $
1,339.03 $
1,380.07
Ratios to Average Limited Partners’ Capital: 2
Net investment loss 3 (6.0)% (6.9)%
Operating expenses 6.0 % 6.2%
Incentive fees 0.2 % 0.7%
Total expenses 6.2 % 6.9 %
Total return:
Total return before incentive fees 1.0 % 2.6%
Incentive fees (0.2)% (0.7)%
Total return after incentive fees 0.8 % 1.9 %
1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2
Annualized, except for incentive fees.
3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Funds, as applicable.</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 The Partnership also invests
its assets through a “master/feeder” structure. The
Partnership’s pro-rata share of the results of the
Funds’ trading activities is shown in the Statements of
Income and Expenses and Changes in Partners’ Capital. The futures brokerage account agreements with
MS&amp;Co. give the Partnership and the Funds the legal right to
net unrealized gains and losses on open futures, forward and option
contracts on the Statements of Financial Condition. The Partnership
and the Funds net, for financial reporting purposes, the unrealized
gains and losses on open futures, forward and option contracts on
the Statements of Financial Condition, as the criteria under ASC
210-20, “ Balance Sheet, All of the commodity interests owned by the
Partnership are held for trading purposes. All of the commodity
interests owned by the Funds are held for trading purposes. The
monthly average number of futures contracts traded directly by the
Partnership during the three months ended March 31, 2016 and
2015 were 2,960 and 94, respectively. The monthly average number of
option contracts traded directly by the Partnership during the
three months ended March 31, 2016 and 2015 were 0 and 246,
respectively. The monthly average notional value of currency
forward contracts traded directly by the Partnership during the
three months ended March 31, 2016 and 2015 were $23,997,961
and $0, respectively. Trading and transaction fees are based on the
number of trades executed by the Advisors and the
Partnership’s percentage ownership of each respective
Fund. All clearing fees paid to MS&amp;Co. are borne
directly by the Partnership for its direct trading and also by the
Funds, which are then allocated to the Funds’ limited
partners, including the Partnership. The following tables summarize the gross and net
amounts recognized relating to assets and liabilities of the
Partnership’s derivatives and their offsetting subject to
master netting arrangements or similar agreements as of
March 31, 2016 and December 31, 2015, respectively.
Gross Amounts not Offset in the
March 31, 2016 Gross Amounts Gross Amounts Net Amounts Financial Cash Collateral Net Amount
Assets
Futures $ 562,137 $ (491,881) $ 70,256 $
- $
- $ 70,256
Forwards 393,373 (281,378) 111,995
-
- 111,995
Total assets $ 955,510 $ (773,259) $ 182,251 $
- $
- $ 182,251
Liabilities
Futures $ (491,881) $ 491,881 $
- $
- $
- $
-
Forwards (281,378) 281,378
-
-
-
-
Total liabilities $ (773,259) $ 773,259 $
- $
- $
- $
-
Net Fair Value $ 182,251 *
Gross Amounts not Offset in the
December 31, 2015 Gross Amounts Gross Amounts Net Amounts Financial Cash Collateral Net Amount
Assets
Futures $ 1,789,359 $ (1,643,225) $ 146,134 $
- $
- $ 146,134
Forwards 422,969 (422,969)
-
-
-
-
Total assets $ 2,212,328 $ (2,066,194) $ 146,134 $
- $
- $ 146,134
Liabilities
Futures $ (1,643,225) $ 1,643,225 $
- $
- $
- $
-
Forwards (1,101,321) 422,969 (678,352)
-
- (678,352)
Total liabilities $
(2,744,546) $ 2,066,194 $ (678,352) $
- $
- $ (678,352)
Net Fair Value $
(532,21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held
directly by the Partnership as separate assets and liabilities as
of March 31, 2016 and December 31, 2015,
respectively.
Assets March 31, 2016
Futures Contracts
Currencies $ 553
Energy 128,018
Grains 21,737
Indices 251,140
Interest Rates U.S. 83,676
Interest Rates Non-U.S. 74,313
Metals 2,700
Total unrealized appreciation on open futures contracts 562,137
Liabilities
Futures Contracts
Currencies (250)
Energy (1,150)
Indices (143,164)
Interest Rates U.S. (125)
Interest Rates Non-U.S. (304,320)
Livestock (455)
Metals (42,417)
Total unrealized depreciation on open futures contracts (491,881)
Net unrealized appreciation on open futures contracts $ 70,256 *
Assets
Forward Contracts
Currencies $ 393,373
Total unrealized appreciation on open forward contracts 393,373
Liabilities
Forward Contracts
Currencies (281,378)
Total unrealized depreciation on open forward contracts (281,378)
Net unrealized appreciation on open forward contracts $
111,995 **
*
This amount is included in “Net unrealized
appreciation on open futures contracts” in the Statements of
Financial Condition.
**
This amount is included in “Net unrealized
appreciation on open forward contracts” in the Statements of
Financial Condition.
Assets December 31, 2015
Futures Contracts
Energy $ 3,720
Grains 29,813
Indices 793,699
Interest Rates U.S. 339,849
Interest Rates Non-U.S. 607,581
Metals 14,697
Total unrealized appreciation on open futures contracts 1,789,359
Liabilities
Futures Contracts
Indices (546,384)
Interest Rates U.S. (157,655)
Interest Rates Non-U.S. (853,361)
Metals (85,825)
Total unrealized depreciation on open futures contracts (1,643,225)
Net unrealized appreciation on open futures contracts $ 146,134 *
Assets
Forward Contracts
Currencies $
422,969
Total unrealized appreciation on open forward contracts 422,969
Liabilities
Forward Contracts
Currencies (1,101,321)
Total unrealized depreciation on open forward contracts (1,101,321)
Net unrealized depreciation on open forward contracts $ (678,352) **
* This amount is included in “Net unrealized
appreciation on open futures contracts” in the Statements of
Financial Condition. ** This amount is included in “Net unrealized
depreciation on open forward contracts” in the Statements of
Financial Condition. The following table indicates the trading gains and
losses, by market sector, on derivative instruments traded directly
by the Partnership for the three months ended March 31, 2016
and 2015, respectively.
Three Months Ended March 31,
Sector 2016 2015
Currencies $
576,980 $
(107,158)
Energy 203,025 (677,936)
Grains 3,120 (26,935)
Indices 326,156 97,653
Interest Rates U.S. (670,013) 21,947
Interest Rates Non-U.S. 132,377 48,046
Livestock (2,243) 15,311
Metals (406,610) (95,667)
Softs 2,954 (16,144)
Total $
165,746 *** $
(740,883) ***
***
This amount is included in “Total trading
results” in the Partnership’s Statements of Income and
Expenses and Changes in Partners’ Capital.</t>
  </si>
  <si>
    <t>Fair Value Measurements</t>
  </si>
  <si>
    <t>Fair Value Disclosures [Abstract]</t>
  </si>
  <si>
    <t>5. Fair Value Measurements: Partnership’s and the Funds’ Fair
Value Measurements. The fair value of exchange-traded futures, option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exchange-traded commodity futures, forward, swap and option
contracts to be based on unadjusted quoted prices in active markets
for identical assets and liabilities (Level 1). The values of the
U.S. Treasury bills, non-exchange-traded forward, swap and certain
option contracts for which market quotations are not readily
available are priced by broker quotes or pricing services that
derive fair values for those assets and liabilities from observable
inputs (Level 2). As of March 31, 2016 and December 31,
2015 and for the periods ended March 31, 2016 and 2015,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March 31, 2016 Total Level 1 Level 2
Level 3
Assets
U.S. Treasury bills $ 7,998,109 $
- $ 7,998,109 $
-
Futures 562,137 562,137
-
-
Forwards 393,373
- 393,373
-
Total assets $ 8,953,619 $ 562,137 $ 8,391,482 $
-
Liabilities
Futures $ 491,881 $ 491,881 $
- $
-
Forwards 281,378
- 281,378
-
Total liabilities $ 773,259 $ 491,881 $ 281,378 $
-
December 31, 2015 Total Level 1 Level 2 Level 3
Assets
U.S. Treasury bills $ 11,248,588 $
- $ 11,248,588 $
-
Futures 1,789,359 1,789,359
-
-
Forwards 422,969
- 422,969
-
Total assets $ 13,460,916 $ 1,789,359 $ 11,671,557 $
-
Liabilities
Futures $ 1,643,225 $ 1,643,225 $
- $
-
Forwards 1,101,321
- 1,101,321
-
Total liabilities $
2,744,546 $
1,643,225 $
1,101,321 $
-</t>
  </si>
  <si>
    <t>Investment in Funds</t>
  </si>
  <si>
    <t>Schedule of Investments [Abstract]</t>
  </si>
  <si>
    <t>6. Investment in Funds: On November 1, 2010, the assets allocated to
Blackwater for trading were invested in Blackwater Master, a
limited partnership organized under the partnership laws of the
State of Delaware. The Partnership invested in Blackwater Master
with cash equal to $15,674,694. Effective September 30, 2015,
the Partnership fully redeemed its investment in Blackwater Master
for cash equal to $2,233,594. On September 1, 2012, the assets allocated to
Cambridge for trading were invested in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Effective January 1, 2013, the assets traded
directly by Willowbridge using its wPraxis Futures Trading Approach
were invested in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agreed that Willowbridge will
trade the Partnership’s assets allocated to Willowbridge at a
level that is up to 3 times the amount of assets allocated.
On August 1, 2013, the assets allocated to
SECOR for trading were invested in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structure promotes efficiency and economy in the trading
process. The General Partner and SECOR agreed that SECOR will trade
the Partnership’s assets allocated to SECOR at a level that
is up to 1.5 times the amount of assets allocated. On September 1, 2014, the assets allocated to
Perella for trading were invested in PGM Master, a limited
partnership organized under the partnership laws of the State of
Delaware. The Partnership invested in PGM Master with cash equal to
$10,500,000. Effective June 30, 2015, the Partnership fully
redeemed its investment in PGM Master for cash equal to $21,222,368
and open commodity futures and forward contracts with a fair value
of $(608,710). The Partnership also assumed PGM Master’s
liabilities totaling $82,054 in the same transaction. Since
July 1, 2015, Perella has traded the assets allocated to it
directly in a managed account in the Partnership’s name. The General Partner is not aware of any material
changes to any of the trading programs discussed above during the
fiscal quarter ended March 31, 2016. The Funds’ and the Partnership’s
trading of futures, forward and option contracts, as applicable, on
commodities is done primarily on United States of America commodity
exchanges and foreign commodity exchanges. The Funds and the
Partnership engage in such trading through commodity brokerage
accounts maintained with MS&amp;Co.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General Partner and incentive fees are
charged at the Partnership level. All clearing fees are borne by
the Partnership directly or by the Funds and allocated to the
Funds’ limited partners, including the Partnership.
Professional fees are borne by the Funds and allocated to the
Partnership, and also charged directly at the Partnership
level. At March 31, 2016, the Partnership owned
approximately 2.8% of Willowbridge Master, 42.8% of SECOR Master
and 32.6% of Cambridge Master. At December 31, 2015, the
Partnership owned approximately 4.3% of Willowbridge Master, 45.5%
of SECOR Master and 40.8% of Cam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 capital of the Funds is shown in
the following tables.
March 31, 2016
Total Assets Total Liabilities Total Partners’
SECOR Master $
52,942,792 $
35,388 $
52,907,404
Cambridge Master 93,822,858 8,775,780 85,047,078
Willowbridge Master 431,268,589 22,482,971 408,785,618
December 31, 2015
Total Assets Total Liabilities Total Partners'
SECOR Master $
50,962,450 $
464,928 $
50,497,522
Cambridge Master 73,013,433 13,303,511 59,709,922
Willowbridge Master 366,002,932 17,302,983 348,699,949 Summarized information reflecting the net
investment income (loss) from trading, total trading results and
net income (loss) of the Funds is shown in the following
tables.
For the three months ended March 31,
2016
Net Investment Total Trading Net Income
SECOR Master $ (78,661 ) $ 1,213,880 $ 1,135,219
Cambridge Master
9,910
4,679,654
4,689,564
Willowbridge Master (109,566 ) (2,093,510 ) (2,203,076 )
For the three months ended March 31,
2015
Net Investment Total Trading Net Income
Blackwater Master
$ (10,233 ) $ 245,808 $ 235,575
SECOR Master (120,408 ) 2,701,378 2,580,970
Cambridge Master (17,606 ) 2,512,143 2,494,537
Willowbridge Master (277,538 )
11,233,268
10,955,730
PGM Master (60,762 ) 1,522,748 1,461,986 Summarized information reflecting the
Partnership’s investments in, and the Partnership’s
pro-rata share of the results of operations of, the Funds is shown
in the following tables.
March 31, 2016 For the three months ended March 31,
2016
% of Expenses Net Income
Funds Fair Value Income Clearing Professional Investment Redemptions
SECOR Master 25.43% $
22,657,898 $ 578,435 $ 96,164 $ 8,723 $ 473,548 Commodity Portfolio Monthly
Cambridge Master 31.13% 27,728,906
1,621,804
6,709
7,079
1,608,016 Commodity Portfolio Monthly
Willowbridge Master 12.64% 11,260,880 (30,438 ) 9,801 676 (40,915 ) Commodity Portfolio Monthly
Total $ 61,647,684 $ 2,169,801 $ 112,674 $ 16,478 $ 2,040,649
March 31, 2015 For the three months ended March 31,
2015
Funds % of Fair Value Income Expenses Net Income Investment Redemptions
Clearing Professional
Blackwater Master 2.03 % $ 2,279,877 $ 57,718 $ 1,288 $ 2,787 $ 53,643 Commodity Portfolio Monthly
SECOR Master 23.96 % 26,833,657 1,803,503 101,221 19,994 1,682,288 Commodity Portfolio Monthly
Cambridge Master 23.46 % 26,280,989 1,627,664 2,152 16,216 1,609,296 Commodity Portfolio Monthly
Willowbridge Master 11.67 % 13,065,547 431,049 9,355 1,208 420,486 Commodity Portfolio Monthly
PGM Master 19.25 % 21,558,669 1,523,208 33,313 27,909 1,461,986 Commodity Portfolio Monthly
Total $ 90,018,739 $ 5,443,142 $ 147,329 $ 68,114 $ 5,227,699</t>
  </si>
  <si>
    <t>Financial Instrument Risks</t>
  </si>
  <si>
    <t>Risks and Uncertainties [Abstract]</t>
  </si>
  <si>
    <t>7. Financial Instrument Risks: In the normal course of business, the Partnership
and the Funds are party to financial instruments with off-balance
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49.6% to 73.5% of
the Partnership’s/Funds’ contracts are traded OTC. Futures Contracts. Forward Foreign Currency Contracts. London Metals Exchange Forward Contracts. Option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and Changes in Partners’ Capital.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its affiliates are the sole counterparties or brokers
with respect to the Partnership’s/Funds’ assets. Credit
risk with respect to exchange-traded instruments is reduced to the
extent that, through MS&amp;Co. or its affiliates, the
Partnership’s/Funds’ counterparty is an exchange or
clearing organization.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Partnership's Investments in the Funds</t>
  </si>
  <si>
    <t>Partnership’s Investments in the
Funds:</t>
  </si>
  <si>
    <t>Partnership's/Funds' Derivative Investments</t>
  </si>
  <si>
    <t>Partnership’s/Funds’ Derivative
Investments:</t>
  </si>
  <si>
    <t>Partnership's Cash</t>
  </si>
  <si>
    <t>Partnership’s Cash</t>
  </si>
  <si>
    <t>Income Taxes</t>
  </si>
  <si>
    <t>Income Taxes:</t>
  </si>
  <si>
    <t>Investment Company Status</t>
  </si>
  <si>
    <t>Investment Company Status: “Financial Services
— Investments Companies Amendments to the
Scope, Measurement and Disclosure Requirements”</t>
  </si>
  <si>
    <t>Net Income (loss) per unit</t>
  </si>
  <si>
    <t>Net Income (loss) per unit: “Financial Services – Investment
Companies.” “Financial
Highlights.”</t>
  </si>
  <si>
    <t>Fair Value of Financial Instruments</t>
  </si>
  <si>
    <t>Fair Value of Financial Instruments: “Financial
Instruments,”</t>
  </si>
  <si>
    <t>Recent Accounting Pronouncement</t>
  </si>
  <si>
    <t>Recent Accounting Pronouncement: “Recognition and
Measurement of Financial Assets and Financial
Liabilities.”</t>
  </si>
  <si>
    <t>Reclassification</t>
  </si>
  <si>
    <t>Reclassification:</t>
  </si>
  <si>
    <t>Financial Highlights (Tables)</t>
  </si>
  <si>
    <t>Schedule of Changes in Net Asset Value</t>
  </si>
  <si>
    <t>Financial highlights for the Limited Partner class
as a whole for the three months ended March 31, 2016 and 2015
were as follows:
Class A
Three Months Ended
2016
2015
Per Redeemable Unit Performance (for unit outstanding throughout
the period): 1
Net realized and unrealized gains (losses) $ 32.44 55.84
Net investment loss (21.57) (30.07)
Increase (decrease) for the period 10.87 25.77
Net asset value per unit, beginning of period 1,328.16 1,354.30
Net asset value per unit, end of period $
1,339.03 $
1,380.07</t>
  </si>
  <si>
    <t>Ratios to Average Limited Partners' Capital</t>
  </si>
  <si>
    <t>Ratios to Average Limited Partners’ Capital: 2
Net investment loss 3 (6.0)% (6.9)%
Operating expenses 6.0 % 6.2%
Incentive fees 0.2 % 0.7%
Total expenses 6.2 % 6.9 %
Total return:
Total return before incentive fees 1.0 % 2.6%
Incentive fees (0.2)% (0.7)%
Total return after incentive fees 0.8 % 1.9 %
1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2
Annualized, except for incentive fees.
3
Interest income less total expens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March 31, 2016 and December 31, 2015, respectively.
Gross Amounts not Offset in the
March 31, 2016 Gross Amounts Gross Amounts Net Amounts Financial Cash Collateral Net Amount
Assets
Futures $ 562,137 $ (491,881) $ 70,256 $
- $
- $ 70,256
Forwards 393,373 (281,378) 111,995
-
- 111,995
Total assets $ 955,510 $ (773,259) $ 182,251 $
- $
- $ 182,251
Liabilities
Futures $ (491,881) $ 491,881 $
- $
- $
- $
-
Forwards (281,378) 281,378
-
-
-
-
Total liabilities $ (773,259) $ 773,259 $
- $
- $
- $
-
Net Fair Value $ 182,251 *
Gross Amounts not Offset in the
December 31, 2015 Gross Amounts Gross Amounts Net Amounts Financial Cash Collateral Net Amount
Assets
Futures $ 1,789,359 $ (1,643,225) $ 146,134 $
- $
- $ 146,134
Forwards 422,969 (422,969)
-
-
-
-
Total assets $ 2,212,328 $ (2,066,194) $ 146,134 $
- $
- $ 146,134
Liabilities
Futures $ (1,643,225) $ 1,643,225 $
- $
- $
- $
-
Forwards (1,101,321) 422,969 (678,352)
-
- (678,352)
Total liabilities $
(2,744,546) $ 2,066,194 $ (678,352) $
- $
- $ (678,352)
Net Fair Value $
(532,21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March 31, 2016 and December 31, 2015,
respectively.
Assets March 31, 2016
Futures Contracts
Currencies $ 553
Energy 128,018
Grains 21,737
Indices 251,140
Interest Rates U.S. 83,676
Interest Rates Non-U.S. 74,313
Metals 2,700
Total unrealized appreciation on open futures contracts 562,137
Liabilities
Futures Contracts
Currencies (250)
Energy (1,150)
Indices (143,164)
Interest Rates U.S. (125)
Interest Rates Non-U.S. (304,320)
Livestock (455)
Metals (42,417)
Total unrealized depreciation on open futures contracts (491,881)
Net unrealized appreciation on open futures contracts $ 70,256 *
Assets
Forward Contracts
Currencies $ 393,373
Total unrealized appreciation on open forward contracts 393,373
Liabilities
Forward Contracts
Currencies (281,378)
Total unrealized depreciation on open forward contracts (281,378)
Net unrealized appreciation on open forward contracts $
111,995 **
*
This amount is included in “Net unrealized
appreciation on open futures contracts” in the Statements of
Financial Condition.
**
This amount is included in “Net unrealized
appreciation on open forward contracts” in the Statements of
Financial Condition.
Assets December 31, 2015
Futures Contracts
Energy $ 3,720
Grains 29,813
Indices 793,699
Interest Rates U.S. 339,849
Interest Rates Non-U.S. 607,581
Metals 14,697
Total unrealized appreciation on open futures contracts 1,789,359
Liabilities
Futures Contracts
Indices (546,384)
Interest Rates U.S. (157,655)
Interest Rates Non-U.S. (853,361)
Metals (85,825)
Total unrealized depreciation on open futures contracts (1,643,225)
Net unrealized appreciation on open futures contracts $ 146,134 *
Assets
Forward Contracts
Currencies $
422,969
Total unrealized appreciation on open forward contracts 422,969
Liabilities
Forward Contracts
Currencies (1,101,321)
Total unrealized depreciation on open forward contracts (1,101,321)
Net unrealized depreciation on open forward contracts $ (678,352) **
* This amount is included in “Net unrealized
appreciation on open futures contracts” in the Statements of
Financial Condition. ** This amount is included in “Net unrealized
de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months ended March 31, 2016
and 2015, respectively.
Three Months Ended March 31,
Sector 2016 2015
Currencies $
576,980 $
(107,158)
Energy 203,025 (677,936)
Grains 3,120 (26,935)
Indices 326,156 97,653
Interest Rates U.S. (670,013) 21,947
Interest Rates Non-U.S. 132,377 48,046
Livestock (2,243) 15,311
Metals (406,610) (95,667)
Softs 2,954 (16,144)
Total $
165,746 *** $
(740,883) ***
***
This amount is included in “Total trading
results” in the Partnership’s Statements of Income and
Expenses and Changes in Partners’ Capital.</t>
  </si>
  <si>
    <t>Fair Value Measurements (Tables)</t>
  </si>
  <si>
    <t>Derivative Instruments Priced at Fair Value Using Unobservable Inputs</t>
  </si>
  <si>
    <t>During the reporting periods, there were no
transfers of assets or liabilities between Level 1 and Level 2.
March 31, 2016 Total Level 1 Level 2
Level 3
Assets
U.S. Treasury bills $ 7,998,109 $
- $ 7,998,109 $
-
Futures 562,137 562,137
-
-
Forwards 393,373
- 393,373
-
Total assets $ 8,953,619 $ 562,137 $ 8,391,482 $
-
Liabilities
Futures $ 491,881 $ 491,881 $
- $
-
Forwards 281,378
- 281,378
-
Total liabilities $ 773,259 $ 491,881 $ 281,378 $
-
December 31, 2015 Total Level 1 Level 2 Level 3
Assets
U.S. Treasury bills $ 11,248,588 $
- $ 11,248,588 $
-
Futures 1,789,359 1,789,359
-
-
Forwards 422,969
- 422,969
-
Total assets $ 13,460,916 $ 1,789,359 $ 11,671,557 $
-
Liabilities
Futures $ 1,643,225 $ 1,643,225 $
- $
-
Forwards 1,101,321
- 1,101,321
-
Total liabilities $
2,744,546 $
1,643,225 $
1,101,321 $
-</t>
  </si>
  <si>
    <t>Investment in Funds (Tables)</t>
  </si>
  <si>
    <t>Assets, Liabilities and Partners' Capital/Members' Capital of Funds</t>
  </si>
  <si>
    <t xml:space="preserve">Summarized information reflecting the total assets,
liabilities and partners’ capital of the Funds is shown in
the following tables.
March 31, 2016
Total Assets Total Liabilities Total Partners’
SECOR Master $
52,942,792 $
35,388 $
52,907,404
Cambridge Master 93,822,858 8,775,780 85,047,078
Willowbridge Master 431,268,589 22,482,971 408,785,618
December 31, 2015
Total Assets Total Liabilities Total Partners'
SECOR Master $
50,962,450 $
464,928 $
50,497,522
Cambridge Master 73,013,433 13,303,511 59,709,922
Willowbridge Master 366,002,932 17,302,983 348,699,949 </t>
  </si>
  <si>
    <t>Net Investment Income (Loss), Trading Results and Net Income (Loss) for Funds</t>
  </si>
  <si>
    <t xml:space="preserve">Summarized information reflecting the net
investment income (loss) from trading, total trading results and
net income (loss) of the Funds is shown in the following
tables.
For the three months ended March 31,
2016
Net Investment Total Trading Net Income
SECOR Master $ (78,661 ) $ 1,213,880 $ 1,135,219
Cambridge Master
9,910
4,679,654
4,689,564
Willowbridge Master (109,566 ) (2,093,510 ) (2,203,076 )
For the three months ended March 31,
2015
Net Investment Total Trading Net Income
Blackwater Master
$ (10,233 ) $ 245,808 $ 235,575
SECOR Master (120,408 ) 2,701,378 2,580,970
Cambridge Master (17,606 ) 2,512,143 2,494,537
Willowbridge Master (277,538 )
11,233,268
10,955,730
PGM Master (60,762 ) 1,522,748 1,461,986 </t>
  </si>
  <si>
    <t>Partnership's Investments in, and Partners' Pro Rata Share of Results of Operations of, the Funds</t>
  </si>
  <si>
    <t>Summarized information reflecting the
Partnership’s investments in, and the Partnership’s
pro-rata share of the results of operations of, the Funds is shown
in the following tables.
March 31, 2016 For the three months ended March 31,
2016
% of Expenses Net Income
Funds Fair Value Income Clearing Professional Investment Redemptions
SECOR Master 25.43% $
22,657,898 $ 578,435 $ 96,164 $ 8,723 $ 473,548 Commodity Portfolio Monthly
Cambridge Master 31.13% 27,728,906
1,621,804
6,709
7,079
1,608,016 Commodity Portfolio Monthly
Willowbridge Master 12.64% 11,260,880 (30,438 ) 9,801 676 (40,915 ) Commodity Portfolio Monthly
Total $ 61,647,684 $ 2,169,801 $ 112,674 $ 16,478 $ 2,040,649
March 31, 2015 For the three months ended March 31,
2015
Funds % of Fair Value Income Expenses Net Income Investment Redemptions
Clearing Professional
Blackwater Master 2.03 % $ 2,279,877 $ 57,718 $ 1,288 $ 2,787 $ 53,643 Commodity Portfolio Monthly
SECOR Master 23.96 % 26,833,657 1,803,503 101,221 19,994 1,682,288 Commodity Portfolio Monthly
Cambridge Master 23.46 % 26,280,989 1,627,664 2,152 16,216 1,609,296 Commodity Portfolio Monthly
Willowbridge Master 11.67 % 13,065,547 431,049 9,355 1,208 420,486 Commodity Portfolio Monthly
PGM Master 19.25 % 21,558,669 1,523,208 33,313 27,909 1,461,986 Commodity Portfolio Monthly
Total $ 90,018,739 $ 5,443,142 $ 147,329 $ 68,114 $ 5,227,699</t>
  </si>
  <si>
    <t>Organization - Additional Information (Detail) - $ / shares</t>
  </si>
  <si>
    <t>Jan. 01, 2016</t>
  </si>
  <si>
    <t>Partnership Organization And Basis Of Presentation [Line Items]</t>
  </si>
  <si>
    <t>Redeemable units of limited partnership interest sold during the initial offering period</t>
  </si>
  <si>
    <t>Redeemable Units per share</t>
  </si>
  <si>
    <t>Maximum number of Redeemable Units sold by the Partnership</t>
  </si>
  <si>
    <t>Selling Agreement [Member]</t>
  </si>
  <si>
    <t>Management fees description</t>
  </si>
  <si>
    <t>The Partnership has entered into a selling agreement with Morgan Stanley Smith  Barney LLC, doing business as Morgan Stanley Wealth Management ("Morgan Stanley  Wealth Management") (as amended, the "Selling Agreement"). Pursuant to the  Selling Agreement, Morgan Stanley Wealth Management receives a selling agent fee  equal to (i) 2.0% per year of adjusted month-end net assets for Class A  Redeemable Units and (ii) 0.75% per year of adjusted month-end net assets for  Class D Redeemable Units.</t>
  </si>
  <si>
    <t>Limited Partner Capital Account Redeemable Unit outstanding</t>
  </si>
  <si>
    <t>Class A Redeemable Units [Member] | Selling Agreement [Member]</t>
  </si>
  <si>
    <t>Percentage of brokerage fees paid</t>
  </si>
  <si>
    <t>2.00%</t>
  </si>
  <si>
    <t>Capital Unit Class Z [Member]</t>
  </si>
  <si>
    <t>Class D Redeemable Units [Member]</t>
  </si>
  <si>
    <t>Class D Redeemable Units [Member] | Selling Agreement [Member]</t>
  </si>
  <si>
    <t>0.75%</t>
  </si>
  <si>
    <t>Centurion [Member]</t>
  </si>
  <si>
    <t>Percentage of management fees paid to Advisors</t>
  </si>
  <si>
    <t>1.00%</t>
  </si>
  <si>
    <t>1.25%</t>
  </si>
  <si>
    <t>Management fees payable monthly</t>
  </si>
  <si>
    <t>0.8333%</t>
  </si>
  <si>
    <t>0.1041%</t>
  </si>
  <si>
    <t>SECOR [Member]</t>
  </si>
  <si>
    <t>1.75%</t>
  </si>
  <si>
    <t>0.1458%</t>
  </si>
  <si>
    <t>0.1666%</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cost</t>
  </si>
  <si>
    <t>Income tax examination, description</t>
  </si>
  <si>
    <t>No income tax returns are  currently under examination. The 2012 through 2015 tax years remain subject to  examination by U.S. federal and most state tax authorities.</t>
  </si>
  <si>
    <t>Financial Highlights - Schedule of Changes in Net Asset Value (Detail) - Class A Redeemable Units [Member] - $ / shares</t>
  </si>
  <si>
    <t>Per Redeemable Unit Performance (for unit outstanding throughout the period):</t>
  </si>
  <si>
    <t>Net realized and unrealized gains (losses)</t>
  </si>
  <si>
    <t>Increase (decrease) for the period</t>
  </si>
  <si>
    <t>Net asset value per unit, beginning of period</t>
  </si>
  <si>
    <t>Net asset value per unit, end of period</t>
  </si>
  <si>
    <t>Financial Highlights - Ratios to Average Limited Partners' Capital (Detail) - Class A Redeemable Units [Member]</t>
  </si>
  <si>
    <t>Ratios to Average Limited Partners' Capital:</t>
  </si>
  <si>
    <t>(6.00%)</t>
  </si>
  <si>
    <t>(6.90%)</t>
  </si>
  <si>
    <t>Operating expenses</t>
  </si>
  <si>
    <t>6.00%</t>
  </si>
  <si>
    <t>6.20%</t>
  </si>
  <si>
    <t>0.20%</t>
  </si>
  <si>
    <t>0.70%</t>
  </si>
  <si>
    <t>6.90%</t>
  </si>
  <si>
    <t>Total return before incentive fees</t>
  </si>
  <si>
    <t>2.60%</t>
  </si>
  <si>
    <t>(0.20%)</t>
  </si>
  <si>
    <t>(0.70%)</t>
  </si>
  <si>
    <t>Total return after incentive fees</t>
  </si>
  <si>
    <t>0.80%</t>
  </si>
  <si>
    <t>1.90%</t>
  </si>
  <si>
    <t>Trading Activities - Additional Information (Detail)</t>
  </si>
  <si>
    <t>Mar. 31, 2016USD ($)Contracts</t>
  </si>
  <si>
    <t>Mar. 31, 2015USD ($)Contracts</t>
  </si>
  <si>
    <t>Currency Forward Contracts [Member]</t>
  </si>
  <si>
    <t>Trading Activity, Gains and Losses, Net [Line Items]</t>
  </si>
  <si>
    <t>Average notional value of derivative | $</t>
  </si>
  <si>
    <t>Average number of derivative contracts held</t>
  </si>
  <si>
    <t>Options Contracts [Member]</t>
  </si>
  <si>
    <t>Average number of derivative contracts traded</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Metals [Member]</t>
  </si>
  <si>
    <t>Futures Contracts [Member] | Livestock [Member]</t>
  </si>
  <si>
    <t>Forward Contracts [Member] | Currencies [Member]</t>
  </si>
  <si>
    <t>Trading Activities - Trading Gains and Losses by Market Sector on Derivative Instruments Traded (Detail) - USD ($)</t>
  </si>
  <si>
    <t>Total Trading Results</t>
  </si>
  <si>
    <t>Derivative Instruments [Member]</t>
  </si>
  <si>
    <t>Derivative Instruments [Member] | Currencies [Member]</t>
  </si>
  <si>
    <t>Derivative Instruments [Member] | Energy [Member]</t>
  </si>
  <si>
    <t>Derivative Instruments [Member] | Grains [Member]</t>
  </si>
  <si>
    <t>Derivative Instruments [Member] | Indices [Member]</t>
  </si>
  <si>
    <t>Derivative Instruments [Member] | Interest Rates U.S. [Member]</t>
  </si>
  <si>
    <t>Derivative Instruments [Member] | Interest Rates Non-U.S. [Member]</t>
  </si>
  <si>
    <t>Derivative Instruments [Member] | Livestock [Member]</t>
  </si>
  <si>
    <t>Derivative Instruments [Member] | Metals [Member]</t>
  </si>
  <si>
    <t>Derivative Instruments [Member] | Softs [Member]</t>
  </si>
  <si>
    <t>Fair Value Measurements - Additional Information (Detail) - USD ($)</t>
  </si>
  <si>
    <t>Transfers of assets between Level 1 and Level 2</t>
  </si>
  <si>
    <t>Transfers of liabilities between Level 1 and Level 2</t>
  </si>
  <si>
    <t>Fair Value Measurements - Derivative Instruments Priced at Fair Value Using Unobservable Inputs (Detail) - USD ($)</t>
  </si>
  <si>
    <t>Assets</t>
  </si>
  <si>
    <t>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Significant Other Observable Inputs (Level 2) [Member] | Forward Contracts [Member]</t>
  </si>
  <si>
    <t>Significant Other Observable Inputs (Level 2) [Member] | U.S. Treasury Bills [Member]</t>
  </si>
  <si>
    <t>Investment in Funds - Additional Information (Detail) - USD ($)</t>
  </si>
  <si>
    <t>Sep. 30, 2015</t>
  </si>
  <si>
    <t>Jun. 30, 2015</t>
  </si>
  <si>
    <t>Sep. 01, 2014</t>
  </si>
  <si>
    <t>Aug. 01, 2013</t>
  </si>
  <si>
    <t>Jan. 01, 2013</t>
  </si>
  <si>
    <t>Sep. 01, 2012</t>
  </si>
  <si>
    <t>Nov. 01, 2010</t>
  </si>
  <si>
    <t>Cambridge Strategy Willowbridge Associates Inc [Member]</t>
  </si>
  <si>
    <t>Investment [Line Items]</t>
  </si>
  <si>
    <t>Maximum amount of partnership assets allocated to trading advisor</t>
  </si>
  <si>
    <t>3 times</t>
  </si>
  <si>
    <t>1.5 times</t>
  </si>
  <si>
    <t>CMF Willowbridge Master Fund L.P. [Member]</t>
  </si>
  <si>
    <t>Partnership assumed liabilities</t>
  </si>
  <si>
    <t>Percentage owned by partnership</t>
  </si>
  <si>
    <t>2.80%</t>
  </si>
  <si>
    <t>4.30%</t>
  </si>
  <si>
    <t>SECOR Master Fund L.P. [Member]</t>
  </si>
  <si>
    <t>42.80%</t>
  </si>
  <si>
    <t>45.50%</t>
  </si>
  <si>
    <t>Cambridge Master Fund L.P. [Member]</t>
  </si>
  <si>
    <t>32.60%</t>
  </si>
  <si>
    <t>40.80%</t>
  </si>
  <si>
    <t>Blackwater Master [Member]</t>
  </si>
  <si>
    <t>Cash paid for units purchased by partnership</t>
  </si>
  <si>
    <t>Cash redemption on investment</t>
  </si>
  <si>
    <t>Number of units purchased by partnership</t>
  </si>
  <si>
    <t>Cambridge [Member] | Maximum [Member]</t>
  </si>
  <si>
    <t>2 times</t>
  </si>
  <si>
    <t>Cambridge [Member] | Minimum [Member]</t>
  </si>
  <si>
    <t>PGM Master Fund L.P. [Member]</t>
  </si>
  <si>
    <t>Partnership purchased</t>
  </si>
  <si>
    <t>Investment in the Funds - Assets, Liabilities and Partners' Capital/Members' Capital of Funds (Detail) - USD ($)</t>
  </si>
  <si>
    <t>Investment Holdings [Line Items]</t>
  </si>
  <si>
    <t>Total Assets</t>
  </si>
  <si>
    <t>Total Liabilities</t>
  </si>
  <si>
    <t>Total Partners' Capital</t>
  </si>
  <si>
    <t>Investment in the Funds - Net Investment Income (Loss), Trading Results and Net Income (Loss) for Funds (Detail) - USD ($)</t>
  </si>
  <si>
    <t>Net Investment Income (Loss)</t>
  </si>
  <si>
    <t>Investment in the Funds - Partnership's Investments in, and Partners' Pro Rata Share of Results of Operations of, the Funds (Detail) - USD ($)</t>
  </si>
  <si>
    <t>Fair Value</t>
  </si>
  <si>
    <t>Income (Loss)</t>
  </si>
  <si>
    <t>Expenses, Clearing Fees</t>
  </si>
  <si>
    <t>Expenses, Professional Fees</t>
  </si>
  <si>
    <t>Investment in Funds [Member]</t>
  </si>
  <si>
    <t>Investment in Funds [Member] | Commodity Portfolio [Member] | SECOR Master Fund L.P. [Member]</t>
  </si>
  <si>
    <t>% of Partnership's Partners' Capital / Net Assets</t>
  </si>
  <si>
    <t>23.96%</t>
  </si>
  <si>
    <t>Investment Objective</t>
  </si>
  <si>
    <t>Commodity Portfolio</t>
  </si>
  <si>
    <t>Redemptions Permitted</t>
  </si>
  <si>
    <t>Monthly</t>
  </si>
  <si>
    <t>Investment in Funds [Member] | Commodity Portfolio [Member] | Cambridge Master Fund L.P. [Member]</t>
  </si>
  <si>
    <t>23.46%</t>
  </si>
  <si>
    <t>Investment in Funds [Member] | Commodity Portfolio [Member] | CMF Willowbridge Master Fund L.P. [Member]</t>
  </si>
  <si>
    <t>11.67%</t>
  </si>
  <si>
    <t>Investment in Funds [Member] | Commodity Portfolio [Member] | Blackwater Master [Member]</t>
  </si>
  <si>
    <t>2.03%</t>
  </si>
  <si>
    <t>Investment in Funds [Member] | Commodity Portfolio [Member] | PGM Master Fund L.P. [Member]</t>
  </si>
  <si>
    <t>19.25%</t>
  </si>
  <si>
    <t>Financial Instrument Risks - Additional Information (Detail)</t>
  </si>
  <si>
    <t>General Partner OTC minimum</t>
  </si>
  <si>
    <t>49.60%</t>
  </si>
  <si>
    <t>General Partner OTC maximum</t>
  </si>
  <si>
    <t>73.50%</t>
  </si>
  <si>
    <t>Maturity on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69190</v>
      </c>
    </row>
    <row r="12" spans="1:3">
      <c s="4" r="A12" t="s">
        <v>19</v>
      </c>
      <c s="4" r="B12" t="s">
        <v>20</v>
      </c>
    </row>
    <row r="13" spans="1:3">
      <c s="4" r="A13" t="s">
        <v>21</v>
      </c>
      <c s="4" r="B13" t="s">
        <v>22</v>
      </c>
    </row>
    <row r="14" spans="1:3">
      <c s="4" r="A14" t="s">
        <v>23</v>
      </c>
      <c s="7" r="C14" t="n">
        <v>63216.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89</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row r="9" spans="1:2">
      <c s="4" r="A9" t="s">
        <v>222</v>
      </c>
      <c s="4" r="B9" t="s">
        <v>223</v>
      </c>
    </row>
    <row r="10" spans="1:2">
      <c s="4" r="A10" t="s">
        <v>224</v>
      </c>
      <c s="4" r="B10" t="s">
        <v>225</v>
      </c>
    </row>
    <row r="11" spans="1:2">
      <c s="4" r="A11" t="s">
        <v>226</v>
      </c>
      <c s="4" r="B11" t="s">
        <v>227</v>
      </c>
    </row>
    <row r="12" spans="1:2">
      <c s="4" r="A12" t="s">
        <v>228</v>
      </c>
      <c s="4" r="B12"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30</v>
      </c>
      <c s="2" r="B1" t="s">
        <v>1</v>
      </c>
    </row>
    <row r="2" spans="1:2">
      <c s="2" r="B2" t="s">
        <v>2</v>
      </c>
    </row>
    <row r="3" spans="1:2">
      <c s="3" r="A3" t="s">
        <v>194</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97</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2</v>
      </c>
      <c s="2" r="B1" t="s">
        <v>1</v>
      </c>
    </row>
    <row r="2" spans="1:2">
      <c s="2" r="B2" t="s">
        <v>2</v>
      </c>
    </row>
    <row r="3" spans="1:2">
      <c s="3" r="A3" t="s">
        <v>200</v>
      </c>
    </row>
    <row r="4" spans="1:2">
      <c s="4" r="A4" t="s">
        <v>243</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s="1" r="A1" t="s">
        <v>24</v>
      </c>
      <c s="2" r="C1" t="s">
        <v>2</v>
      </c>
      <c s="2" r="D1" t="s">
        <v>25</v>
      </c>
    </row>
    <row r="2" spans="1:4">
      <c s="3" r="A2" t="s">
        <v>26</v>
      </c>
    </row>
    <row r="3" spans="1:4">
      <c s="4" r="A3" t="s">
        <v>27</v>
      </c>
      <c s="4" r="B3" t="s">
        <v>28</v>
      </c>
      <c s="8" r="C3" t="n">
        <v>61647684</v>
      </c>
      <c s="8" r="D3" t="n">
        <v>62285375</v>
      </c>
    </row>
    <row r="4" spans="1:4">
      <c s="3" r="A4" t="s">
        <v>29</v>
      </c>
    </row>
    <row r="5" spans="1:4">
      <c s="4" r="A5" t="s">
        <v>30</v>
      </c>
      <c s="4" r="B5" t="s">
        <v>28</v>
      </c>
      <c s="6" r="C5" t="n">
        <v>61647684</v>
      </c>
      <c s="6" r="D5" t="n">
        <v>62285375</v>
      </c>
    </row>
    <row r="6" spans="1:4">
      <c s="4" r="A6" t="s">
        <v>31</v>
      </c>
      <c s="6" r="C6" t="n">
        <v>18926045</v>
      </c>
      <c s="6" r="D6" t="n">
        <v>15654546</v>
      </c>
    </row>
    <row r="7" spans="1:4">
      <c s="4" r="A7" t="s">
        <v>32</v>
      </c>
      <c s="6" r="C7" t="n">
        <v>3445156</v>
      </c>
      <c s="6" r="D7" t="n">
        <v>8133817</v>
      </c>
    </row>
    <row r="8" spans="1:4">
      <c s="4" r="A8" t="s">
        <v>33</v>
      </c>
      <c s="6" r="C8" t="n">
        <v>30551561</v>
      </c>
      <c s="6" r="D8" t="n">
        <v>35183085</v>
      </c>
    </row>
    <row r="9" spans="1:4">
      <c s="4" r="A9" t="s">
        <v>34</v>
      </c>
      <c s="6" r="C9" t="n">
        <v>802</v>
      </c>
    </row>
    <row r="10" spans="1:4">
      <c s="4" r="A10" t="s">
        <v>35</v>
      </c>
      <c s="6" r="C10" t="n">
        <v>4406</v>
      </c>
      <c s="6" r="D10" t="n">
        <v>2130</v>
      </c>
    </row>
    <row r="11" spans="1:4">
      <c s="4" r="A11" t="s">
        <v>36</v>
      </c>
      <c s="6" r="C11" t="n">
        <v>92204453</v>
      </c>
      <c s="6" r="D11" t="n">
        <v>97470590</v>
      </c>
    </row>
    <row r="12" spans="1:4">
      <c s="3" r="A12" t="s">
        <v>37</v>
      </c>
    </row>
    <row r="13" spans="1:4">
      <c s="4" r="A13" t="s">
        <v>38</v>
      </c>
      <c s="6" r="C13" t="n">
        <v>153674</v>
      </c>
      <c s="6" r="D13" t="n">
        <v>161320</v>
      </c>
    </row>
    <row r="14" spans="1:4">
      <c s="4" r="A14" t="s">
        <v>39</v>
      </c>
      <c s="6" r="C14" t="n">
        <v>115295</v>
      </c>
      <c s="6" r="D14" t="n">
        <v>127306</v>
      </c>
    </row>
    <row r="15" spans="1:4">
      <c s="4" r="A15" t="s">
        <v>40</v>
      </c>
      <c s="6" r="C15" t="n">
        <v>76708</v>
      </c>
      <c s="6" r="D15" t="n">
        <v>80498</v>
      </c>
    </row>
    <row r="16" spans="1:4">
      <c s="4" r="A16" t="s">
        <v>41</v>
      </c>
      <c s="6" r="C16" t="n">
        <v>180449</v>
      </c>
    </row>
    <row r="17" spans="1:4">
      <c s="4" r="A17" t="s">
        <v>42</v>
      </c>
      <c s="6" r="C17" t="n">
        <v>155173</v>
      </c>
      <c s="6" r="D17" t="n">
        <v>194123</v>
      </c>
    </row>
    <row r="18" spans="1:4">
      <c s="4" r="A18" t="s">
        <v>43</v>
      </c>
      <c s="6" r="C18" t="n">
        <v>2439366</v>
      </c>
      <c s="6" r="D18" t="n">
        <v>1900350</v>
      </c>
    </row>
    <row r="19" spans="1:4">
      <c s="4" r="A19" t="s">
        <v>44</v>
      </c>
      <c s="6" r="C19" t="n">
        <v>3120665</v>
      </c>
      <c s="6" r="D19" t="n">
        <v>3141949</v>
      </c>
    </row>
    <row r="20" spans="1:4">
      <c s="3" r="A20" t="s">
        <v>45</v>
      </c>
    </row>
    <row r="21" spans="1:4">
      <c s="4" r="A21" t="s">
        <v>46</v>
      </c>
      <c s="6" r="C21" t="n">
        <v>89083788</v>
      </c>
      <c s="6" r="D21" t="n">
        <v>94328641</v>
      </c>
    </row>
    <row r="22" spans="1:4">
      <c s="4" r="A22" t="s">
        <v>47</v>
      </c>
      <c s="6" r="C22" t="n">
        <v>92204453</v>
      </c>
      <c s="6" r="D22" t="n">
        <v>97470590</v>
      </c>
    </row>
    <row r="23" spans="1:4">
      <c s="4" r="A23" t="s">
        <v>48</v>
      </c>
    </row>
    <row r="24" spans="1:4">
      <c s="3" r="A24" t="s">
        <v>45</v>
      </c>
    </row>
    <row r="25" spans="1:4">
      <c s="4" r="A25" t="s">
        <v>49</v>
      </c>
      <c s="6" r="C25" t="n">
        <v>1090730</v>
      </c>
      <c s="6" r="D25" t="n">
        <v>1081872</v>
      </c>
    </row>
    <row r="26" spans="1:4">
      <c s="4" r="A26" t="s">
        <v>50</v>
      </c>
      <c s="8" r="C26" t="n">
        <v>87993058</v>
      </c>
      <c s="8" r="D26" t="n">
        <v>93246769</v>
      </c>
    </row>
    <row r="27" spans="1:4">
      <c s="4" r="A27" t="s">
        <v>51</v>
      </c>
      <c s="9" r="C27" t="n">
        <v>1339.03</v>
      </c>
      <c s="9" r="D27" t="n">
        <v>1328.16</v>
      </c>
    </row>
    <row r="28" spans="1:4">
      <c s="4" r="A28" t="s">
        <v>52</v>
      </c>
    </row>
    <row r="29" spans="1:4">
      <c s="3" r="A29" t="s">
        <v>29</v>
      </c>
    </row>
    <row r="30" spans="1:4">
      <c s="4" r="A30" t="s">
        <v>53</v>
      </c>
      <c s="8" r="C30" t="n">
        <v>111995</v>
      </c>
      <c s="8" r="D30" t="n">
        <v>-678352</v>
      </c>
    </row>
    <row r="31" spans="1:4">
      <c s="4" r="A31" t="s">
        <v>54</v>
      </c>
    </row>
    <row r="32" spans="1:4">
      <c s="3" r="A32" t="s">
        <v>26</v>
      </c>
    </row>
    <row r="33" spans="1:4">
      <c s="4" r="A33" t="s">
        <v>27</v>
      </c>
      <c s="6" r="C33" t="n">
        <v>7998109</v>
      </c>
      <c s="6" r="D33" t="n">
        <v>11248588</v>
      </c>
    </row>
    <row r="34" spans="1:4">
      <c s="3" r="A34" t="s">
        <v>29</v>
      </c>
    </row>
    <row r="35" spans="1:4">
      <c s="4" r="A35" t="s">
        <v>30</v>
      </c>
      <c s="6" r="C35" t="n">
        <v>7998109</v>
      </c>
      <c s="6" r="D35" t="n">
        <v>11248588</v>
      </c>
    </row>
    <row r="36" spans="1:4">
      <c s="4" r="A36" t="s">
        <v>55</v>
      </c>
    </row>
    <row r="37" spans="1:4">
      <c s="3" r="A37" t="s">
        <v>29</v>
      </c>
    </row>
    <row r="38" spans="1:4">
      <c s="4" r="A38" t="s">
        <v>53</v>
      </c>
      <c s="8" r="C38" t="n">
        <v>70256</v>
      </c>
      <c s="8" r="D38" t="n">
        <v>146134</v>
      </c>
    </row>
    <row r="39" spans="1:4">
      <c r="A39" t="n"/>
    </row>
    <row r="40" spans="1:4">
      <c s="4" r="A40" t="s">
        <v>28</v>
      </c>
      <c s="4" r="B40" t="s">
        <v>56</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03</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s="1" r="A1" t="s">
        <v>252</v>
      </c>
      <c s="2" r="B1" t="s">
        <v>253</v>
      </c>
      <c s="2" r="C1" t="s">
        <v>25</v>
      </c>
      <c s="2" r="D1" t="s">
        <v>2</v>
      </c>
    </row>
    <row r="2" spans="1:4">
      <c s="3" r="A2" t="s">
        <v>254</v>
      </c>
    </row>
    <row r="3" spans="1:4">
      <c s="4" r="A3" t="s">
        <v>255</v>
      </c>
      <c s="6" r="D3" t="n">
        <v>20872</v>
      </c>
    </row>
    <row r="4" spans="1:4">
      <c s="4" r="A4" t="s">
        <v>256</v>
      </c>
      <c s="8" r="D4" t="n">
        <v>1000</v>
      </c>
    </row>
    <row r="5" spans="1:4">
      <c s="4" r="A5" t="s">
        <v>257</v>
      </c>
      <c s="6" r="D5" t="n">
        <v>0</v>
      </c>
    </row>
    <row r="6" spans="1:4">
      <c s="4" r="A6" t="s">
        <v>258</v>
      </c>
    </row>
    <row r="7" spans="1:4">
      <c s="3" r="A7" t="s">
        <v>254</v>
      </c>
    </row>
    <row r="8" spans="1:4">
      <c s="4" r="A8" t="s">
        <v>259</v>
      </c>
      <c s="4" r="D8" t="s">
        <v>260</v>
      </c>
    </row>
    <row r="9" spans="1:4">
      <c s="4" r="A9" t="s">
        <v>48</v>
      </c>
    </row>
    <row r="10" spans="1:4">
      <c s="3" r="A10" t="s">
        <v>254</v>
      </c>
    </row>
    <row r="11" spans="1:4">
      <c s="4" r="A11" t="s">
        <v>261</v>
      </c>
      <c s="7" r="C11" t="n">
        <v>70207.4852</v>
      </c>
      <c s="7" r="D11" t="n">
        <v>65713.7852</v>
      </c>
    </row>
    <row r="12" spans="1:4">
      <c s="4" r="A12" t="s">
        <v>262</v>
      </c>
    </row>
    <row r="13" spans="1:4">
      <c s="3" r="A13" t="s">
        <v>254</v>
      </c>
    </row>
    <row r="14" spans="1:4">
      <c s="4" r="A14" t="s">
        <v>263</v>
      </c>
      <c s="4" r="D14" t="s">
        <v>264</v>
      </c>
    </row>
    <row r="15" spans="1:4">
      <c s="4" r="A15" t="s">
        <v>265</v>
      </c>
    </row>
    <row r="16" spans="1:4">
      <c s="3" r="A16" t="s">
        <v>254</v>
      </c>
    </row>
    <row r="17" spans="1:4">
      <c s="4" r="A17" t="s">
        <v>261</v>
      </c>
      <c s="6" r="D17" t="n">
        <v>0</v>
      </c>
    </row>
    <row r="18" spans="1:4">
      <c s="4" r="A18" t="s">
        <v>266</v>
      </c>
    </row>
    <row r="19" spans="1:4">
      <c s="3" r="A19" t="s">
        <v>254</v>
      </c>
    </row>
    <row r="20" spans="1:4">
      <c s="4" r="A20" t="s">
        <v>261</v>
      </c>
      <c s="6" r="D20" t="n">
        <v>0</v>
      </c>
    </row>
    <row r="21" spans="1:4">
      <c s="4" r="A21" t="s">
        <v>267</v>
      </c>
    </row>
    <row r="22" spans="1:4">
      <c s="3" r="A22" t="s">
        <v>254</v>
      </c>
    </row>
    <row r="23" spans="1:4">
      <c s="4" r="A23" t="s">
        <v>263</v>
      </c>
      <c s="4" r="D23" t="s">
        <v>268</v>
      </c>
    </row>
    <row r="24" spans="1:4">
      <c s="4" r="A24" t="s">
        <v>269</v>
      </c>
    </row>
    <row r="25" spans="1:4">
      <c s="3" r="A25" t="s">
        <v>254</v>
      </c>
    </row>
    <row r="26" spans="1:4">
      <c s="4" r="A26" t="s">
        <v>270</v>
      </c>
      <c s="4" r="B26" t="s">
        <v>271</v>
      </c>
      <c s="4" r="C26" t="s">
        <v>272</v>
      </c>
    </row>
    <row r="27" spans="1:4">
      <c s="4" r="A27" t="s">
        <v>273</v>
      </c>
      <c s="4" r="B27" t="s">
        <v>274</v>
      </c>
      <c s="4" r="C27" t="s">
        <v>275</v>
      </c>
    </row>
    <row r="28" spans="1:4">
      <c s="4" r="A28" t="s">
        <v>276</v>
      </c>
    </row>
    <row r="29" spans="1:4">
      <c s="3" r="A29" t="s">
        <v>254</v>
      </c>
    </row>
    <row r="30" spans="1:4">
      <c s="4" r="A30" t="s">
        <v>270</v>
      </c>
      <c s="4" r="B30" t="s">
        <v>277</v>
      </c>
      <c s="4" r="C30" t="s">
        <v>264</v>
      </c>
    </row>
    <row r="31" spans="1:4">
      <c s="4" r="A31" t="s">
        <v>273</v>
      </c>
      <c s="4" r="B31" t="s">
        <v>278</v>
      </c>
      <c s="4" r="C31" t="s">
        <v>279</v>
      </c>
    </row>
    <row r="32" spans="1:4">
      <c s="4" r="A32" t="s">
        <v>280</v>
      </c>
    </row>
    <row r="33" spans="1:4">
      <c s="3" r="A33" t="s">
        <v>254</v>
      </c>
    </row>
    <row r="34" spans="1:4">
      <c s="4" r="A34" t="s">
        <v>281</v>
      </c>
      <c s="4" r="D34" t="s">
        <v>2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83</v>
      </c>
      <c s="2" r="B1" t="s">
        <v>1</v>
      </c>
    </row>
    <row r="2" spans="1:3">
      <c s="2" r="B2" t="s">
        <v>2</v>
      </c>
      <c s="2" r="C2" t="s">
        <v>25</v>
      </c>
    </row>
    <row r="3" spans="1:3">
      <c s="3" r="A3" t="s">
        <v>189</v>
      </c>
    </row>
    <row r="4" spans="1:3">
      <c s="4" r="A4" t="s">
        <v>284</v>
      </c>
      <c s="8" r="B4" t="n">
        <v>505706</v>
      </c>
      <c s="8" r="C4" t="n">
        <v>472794</v>
      </c>
    </row>
    <row r="5" spans="1:3">
      <c s="4" r="A5" t="s">
        <v>285</v>
      </c>
      <c s="8" r="B5" t="n">
        <v>490711</v>
      </c>
      <c s="8" r="C5" t="n">
        <v>473186</v>
      </c>
    </row>
    <row r="6" spans="1:3">
      <c s="4" r="A6" t="s">
        <v>286</v>
      </c>
      <c s="4" r="B6"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v>
      </c>
      <c s="2" r="C2" t="s">
        <v>186</v>
      </c>
    </row>
    <row r="3" spans="1:3">
      <c s="3" r="A3" t="s">
        <v>289</v>
      </c>
    </row>
    <row r="4" spans="1:3">
      <c s="4" r="A4" t="s">
        <v>290</v>
      </c>
      <c s="9" r="B4" t="n">
        <v>32.44</v>
      </c>
      <c s="9" r="C4" t="n">
        <v>55.84</v>
      </c>
    </row>
    <row r="5" spans="1:3">
      <c s="4" r="A5" t="s">
        <v>167</v>
      </c>
      <c s="10" r="B5" t="n">
        <v>-21.57</v>
      </c>
      <c s="10" r="C5" t="n">
        <v>-30.07</v>
      </c>
    </row>
    <row r="6" spans="1:3">
      <c s="4" r="A6" t="s">
        <v>291</v>
      </c>
      <c s="10" r="B6" t="n">
        <v>10.87</v>
      </c>
      <c s="10" r="C6" t="n">
        <v>25.77</v>
      </c>
    </row>
    <row r="7" spans="1:3">
      <c s="4" r="A7" t="s">
        <v>292</v>
      </c>
      <c s="10" r="B7" t="n">
        <v>1328.16</v>
      </c>
      <c s="10" r="C7" t="n">
        <v>1354.3</v>
      </c>
    </row>
    <row r="8" spans="1:3">
      <c s="4" r="A8" t="s">
        <v>293</v>
      </c>
      <c s="9" r="B8" t="n">
        <v>1339.03</v>
      </c>
      <c s="9" r="C8" t="n">
        <v>1380.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4</v>
      </c>
      <c s="2" r="B1" t="s">
        <v>1</v>
      </c>
    </row>
    <row r="2" spans="1:3">
      <c s="2" r="B2" t="s">
        <v>2</v>
      </c>
      <c s="2" r="C2" t="s">
        <v>186</v>
      </c>
    </row>
    <row r="3" spans="1:3">
      <c s="3" r="A3" t="s">
        <v>295</v>
      </c>
    </row>
    <row r="4" spans="1:3">
      <c s="4" r="A4" t="s">
        <v>167</v>
      </c>
      <c s="4" r="B4" t="s">
        <v>296</v>
      </c>
      <c s="4" r="C4" t="s">
        <v>297</v>
      </c>
    </row>
    <row r="5" spans="1:3">
      <c s="4" r="A5" t="s">
        <v>298</v>
      </c>
      <c s="4" r="B5" t="s">
        <v>299</v>
      </c>
      <c s="4" r="C5" t="s">
        <v>300</v>
      </c>
    </row>
    <row r="6" spans="1:3">
      <c s="4" r="A6" t="s">
        <v>41</v>
      </c>
      <c s="4" r="B6" t="s">
        <v>301</v>
      </c>
      <c s="4" r="C6" t="s">
        <v>302</v>
      </c>
    </row>
    <row r="7" spans="1:3">
      <c s="4" r="A7" t="s">
        <v>166</v>
      </c>
      <c s="4" r="B7" t="s">
        <v>300</v>
      </c>
      <c s="4" r="C7" t="s">
        <v>303</v>
      </c>
    </row>
    <row r="8" spans="1:3">
      <c s="4" r="A8" t="s">
        <v>304</v>
      </c>
      <c s="4" r="B8" t="s">
        <v>271</v>
      </c>
      <c s="4" r="C8" t="s">
        <v>305</v>
      </c>
    </row>
    <row r="9" spans="1:3">
      <c s="4" r="A9" t="s">
        <v>41</v>
      </c>
      <c s="4" r="B9" t="s">
        <v>306</v>
      </c>
      <c s="4" r="C9" t="s">
        <v>307</v>
      </c>
    </row>
    <row r="10" spans="1:3">
      <c s="4" r="A10" t="s">
        <v>308</v>
      </c>
      <c s="4" r="B10" t="s">
        <v>309</v>
      </c>
      <c s="4" r="C10" t="s">
        <v>3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30"/>
    <col customWidth="1" max="3" min="3" width="30"/>
  </cols>
  <sheetData>
    <row r="1" spans="1:3">
      <c s="1" r="A1" t="s">
        <v>311</v>
      </c>
      <c s="2" r="B1" t="s">
        <v>1</v>
      </c>
    </row>
    <row r="2" spans="1:3">
      <c s="2" r="B2" t="s">
        <v>312</v>
      </c>
      <c s="2" r="C2" t="s">
        <v>313</v>
      </c>
    </row>
    <row r="3" spans="1:3">
      <c s="4" r="A3" t="s">
        <v>314</v>
      </c>
    </row>
    <row r="4" spans="1:3">
      <c s="3" r="A4" t="s">
        <v>315</v>
      </c>
    </row>
    <row r="5" spans="1:3">
      <c s="4" r="A5" t="s">
        <v>316</v>
      </c>
      <c s="8" r="B5" t="n">
        <v>23997961</v>
      </c>
      <c s="8" r="C5" t="n">
        <v>0</v>
      </c>
    </row>
    <row r="6" spans="1:3">
      <c s="4" r="A6" t="s">
        <v>55</v>
      </c>
    </row>
    <row r="7" spans="1:3">
      <c s="3" r="A7" t="s">
        <v>315</v>
      </c>
    </row>
    <row r="8" spans="1:3">
      <c s="4" r="A8" t="s">
        <v>317</v>
      </c>
      <c s="6" r="B8" t="n">
        <v>2960</v>
      </c>
      <c s="6" r="C8" t="n">
        <v>94</v>
      </c>
    </row>
    <row r="9" spans="1:3">
      <c s="4" r="A9" t="s">
        <v>318</v>
      </c>
    </row>
    <row r="10" spans="1:3">
      <c s="3" r="A10" t="s">
        <v>315</v>
      </c>
    </row>
    <row r="11" spans="1:3">
      <c s="4" r="A11" t="s">
        <v>319</v>
      </c>
      <c s="6" r="B11" t="n">
        <v>0</v>
      </c>
      <c s="6" r="C11" t="n">
        <v>2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5</v>
      </c>
    </row>
    <row r="2" spans="1:3">
      <c s="3" r="A2" t="s">
        <v>321</v>
      </c>
    </row>
    <row r="3" spans="1:3">
      <c s="4" r="A3" t="s">
        <v>322</v>
      </c>
      <c s="8" r="B3" t="n">
        <v>955510</v>
      </c>
      <c s="8" r="C3" t="n">
        <v>2212328</v>
      </c>
    </row>
    <row r="4" spans="1:3">
      <c s="4" r="A4" t="s">
        <v>323</v>
      </c>
      <c s="6" r="B4" t="n">
        <v>-773259</v>
      </c>
      <c s="6" r="C4" t="n">
        <v>-2066194</v>
      </c>
    </row>
    <row r="5" spans="1:3">
      <c s="4" r="A5" t="s">
        <v>324</v>
      </c>
      <c s="6" r="B5" t="n">
        <v>182251</v>
      </c>
      <c s="6" r="C5" t="n">
        <v>146134</v>
      </c>
    </row>
    <row r="6" spans="1:3">
      <c s="4" r="A6" t="s">
        <v>325</v>
      </c>
      <c s="6" r="B6" t="n">
        <v>0</v>
      </c>
      <c s="6" r="C6" t="n">
        <v>0</v>
      </c>
    </row>
    <row r="7" spans="1:3">
      <c s="4" r="A7" t="s">
        <v>326</v>
      </c>
      <c s="6" r="B7" t="n">
        <v>0</v>
      </c>
      <c s="6" r="C7" t="n">
        <v>0</v>
      </c>
    </row>
    <row r="8" spans="1:3">
      <c s="4" r="A8" t="s">
        <v>327</v>
      </c>
      <c s="6" r="B8" t="n">
        <v>182251</v>
      </c>
      <c s="6" r="C8" t="n">
        <v>146134</v>
      </c>
    </row>
    <row r="9" spans="1:3">
      <c s="4" r="A9" t="s">
        <v>328</v>
      </c>
      <c s="6" r="B9" t="n">
        <v>-773259</v>
      </c>
      <c s="6" r="C9" t="n">
        <v>-2744546</v>
      </c>
    </row>
    <row r="10" spans="1:3">
      <c s="4" r="A10" t="s">
        <v>329</v>
      </c>
      <c s="6" r="B10" t="n">
        <v>773259</v>
      </c>
      <c s="6" r="C10" t="n">
        <v>2066194</v>
      </c>
    </row>
    <row r="11" spans="1:3">
      <c s="4" r="A11" t="s">
        <v>330</v>
      </c>
      <c s="6" r="C11" t="n">
        <v>-678352</v>
      </c>
    </row>
    <row r="12" spans="1:3">
      <c s="4" r="A12" t="s">
        <v>331</v>
      </c>
      <c s="6" r="B12" t="n">
        <v>0</v>
      </c>
      <c s="6" r="C12" t="n">
        <v>0</v>
      </c>
    </row>
    <row r="13" spans="1:3">
      <c s="4" r="A13" t="s">
        <v>332</v>
      </c>
      <c s="6" r="B13" t="n">
        <v>0</v>
      </c>
      <c s="6" r="C13" t="n">
        <v>0</v>
      </c>
    </row>
    <row r="14" spans="1:3">
      <c s="4" r="A14" t="s">
        <v>333</v>
      </c>
      <c s="6" r="C14" t="n">
        <v>-678352</v>
      </c>
    </row>
    <row r="15" spans="1:3">
      <c s="4" r="A15" t="s">
        <v>334</v>
      </c>
      <c s="6" r="B15" t="n">
        <v>182251</v>
      </c>
      <c s="6" r="C15" t="n">
        <v>-532218</v>
      </c>
    </row>
    <row r="16" spans="1:3">
      <c s="4" r="A16" t="s">
        <v>55</v>
      </c>
    </row>
    <row r="17" spans="1:3">
      <c s="3" r="A17" t="s">
        <v>321</v>
      </c>
    </row>
    <row r="18" spans="1:3">
      <c s="4" r="A18" t="s">
        <v>322</v>
      </c>
      <c s="6" r="B18" t="n">
        <v>562137</v>
      </c>
      <c s="6" r="C18" t="n">
        <v>1789359</v>
      </c>
    </row>
    <row r="19" spans="1:3">
      <c s="4" r="A19" t="s">
        <v>323</v>
      </c>
      <c s="6" r="B19" t="n">
        <v>-491881</v>
      </c>
      <c s="6" r="C19" t="n">
        <v>-1643225</v>
      </c>
    </row>
    <row r="20" spans="1:3">
      <c s="4" r="A20" t="s">
        <v>324</v>
      </c>
      <c s="6" r="B20" t="n">
        <v>70256</v>
      </c>
      <c s="6" r="C20" t="n">
        <v>146134</v>
      </c>
    </row>
    <row r="21" spans="1:3">
      <c s="4" r="A21" t="s">
        <v>325</v>
      </c>
      <c s="6" r="B21" t="n">
        <v>0</v>
      </c>
      <c s="6" r="C21" t="n">
        <v>0</v>
      </c>
    </row>
    <row r="22" spans="1:3">
      <c s="4" r="A22" t="s">
        <v>326</v>
      </c>
      <c s="6" r="B22" t="n">
        <v>0</v>
      </c>
      <c s="6" r="C22" t="n">
        <v>0</v>
      </c>
    </row>
    <row r="23" spans="1:3">
      <c s="4" r="A23" t="s">
        <v>327</v>
      </c>
      <c s="6" r="B23" t="n">
        <v>70256</v>
      </c>
      <c s="6" r="C23" t="n">
        <v>146134</v>
      </c>
    </row>
    <row r="24" spans="1:3">
      <c s="4" r="A24" t="s">
        <v>328</v>
      </c>
      <c s="6" r="B24" t="n">
        <v>-491881</v>
      </c>
      <c s="6" r="C24" t="n">
        <v>-1643225</v>
      </c>
    </row>
    <row r="25" spans="1:3">
      <c s="4" r="A25" t="s">
        <v>329</v>
      </c>
      <c s="6" r="B25" t="n">
        <v>491881</v>
      </c>
      <c s="6" r="C25" t="n">
        <v>1643225</v>
      </c>
    </row>
    <row r="26" spans="1:3">
      <c s="4" r="A26" t="s">
        <v>331</v>
      </c>
      <c s="6" r="B26" t="n">
        <v>0</v>
      </c>
      <c s="6" r="C26" t="n">
        <v>0</v>
      </c>
    </row>
    <row r="27" spans="1:3">
      <c s="4" r="A27" t="s">
        <v>332</v>
      </c>
      <c s="6" r="B27" t="n">
        <v>0</v>
      </c>
      <c s="6" r="C27" t="n">
        <v>0</v>
      </c>
    </row>
    <row r="28" spans="1:3">
      <c s="4" r="A28" t="s">
        <v>52</v>
      </c>
    </row>
    <row r="29" spans="1:3">
      <c s="3" r="A29" t="s">
        <v>321</v>
      </c>
    </row>
    <row r="30" spans="1:3">
      <c s="4" r="A30" t="s">
        <v>322</v>
      </c>
      <c s="6" r="B30" t="n">
        <v>393373</v>
      </c>
      <c s="6" r="C30" t="n">
        <v>422969</v>
      </c>
    </row>
    <row r="31" spans="1:3">
      <c s="4" r="A31" t="s">
        <v>323</v>
      </c>
      <c s="6" r="B31" t="n">
        <v>-281378</v>
      </c>
      <c s="6" r="C31" t="n">
        <v>-422969</v>
      </c>
    </row>
    <row r="32" spans="1:3">
      <c s="4" r="A32" t="s">
        <v>324</v>
      </c>
      <c s="6" r="B32" t="n">
        <v>111995</v>
      </c>
    </row>
    <row r="33" spans="1:3">
      <c s="4" r="A33" t="s">
        <v>325</v>
      </c>
      <c s="6" r="B33" t="n">
        <v>0</v>
      </c>
      <c s="6" r="C33" t="n">
        <v>0</v>
      </c>
    </row>
    <row r="34" spans="1:3">
      <c s="4" r="A34" t="s">
        <v>326</v>
      </c>
      <c s="6" r="B34" t="n">
        <v>0</v>
      </c>
      <c s="6" r="C34" t="n">
        <v>0</v>
      </c>
    </row>
    <row r="35" spans="1:3">
      <c s="4" r="A35" t="s">
        <v>327</v>
      </c>
      <c s="6" r="B35" t="n">
        <v>111995</v>
      </c>
    </row>
    <row r="36" spans="1:3">
      <c s="4" r="A36" t="s">
        <v>328</v>
      </c>
      <c s="6" r="B36" t="n">
        <v>-281378</v>
      </c>
      <c s="6" r="C36" t="n">
        <v>-1101321</v>
      </c>
    </row>
    <row r="37" spans="1:3">
      <c s="4" r="A37" t="s">
        <v>329</v>
      </c>
      <c s="6" r="B37" t="n">
        <v>281378</v>
      </c>
      <c s="6" r="C37" t="n">
        <v>422969</v>
      </c>
    </row>
    <row r="38" spans="1:3">
      <c s="4" r="A38" t="s">
        <v>330</v>
      </c>
      <c s="6" r="C38" t="n">
        <v>-678352</v>
      </c>
    </row>
    <row r="39" spans="1:3">
      <c s="4" r="A39" t="s">
        <v>331</v>
      </c>
      <c s="6" r="B39" t="n">
        <v>0</v>
      </c>
      <c s="6" r="C39" t="n">
        <v>0</v>
      </c>
    </row>
    <row r="40" spans="1:3">
      <c s="4" r="A40" t="s">
        <v>332</v>
      </c>
      <c s="8" r="B40" t="n">
        <v>0</v>
      </c>
      <c s="6" r="C40" t="n">
        <v>0</v>
      </c>
    </row>
    <row r="41" spans="1:3">
      <c s="4" r="A41" t="s">
        <v>333</v>
      </c>
      <c s="8" r="C41" t="n">
        <v>-6783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25</v>
      </c>
    </row>
    <row r="2" spans="1:3">
      <c s="4" r="A2" t="s">
        <v>55</v>
      </c>
    </row>
    <row r="3" spans="1:3">
      <c s="3" r="A3" t="s">
        <v>315</v>
      </c>
    </row>
    <row r="4" spans="1:3">
      <c s="4" r="A4" t="s">
        <v>336</v>
      </c>
      <c s="8" r="B4" t="n">
        <v>562137</v>
      </c>
      <c s="8" r="C4" t="n">
        <v>1789359</v>
      </c>
    </row>
    <row r="5" spans="1:3">
      <c s="4" r="A5" t="s">
        <v>337</v>
      </c>
      <c s="6" r="B5" t="n">
        <v>-491881</v>
      </c>
      <c s="6" r="C5" t="n">
        <v>-1643225</v>
      </c>
    </row>
    <row r="6" spans="1:3">
      <c s="4" r="A6" t="s">
        <v>53</v>
      </c>
      <c s="6" r="B6" t="n">
        <v>70256</v>
      </c>
      <c s="6" r="C6" t="n">
        <v>146134</v>
      </c>
    </row>
    <row r="7" spans="1:3">
      <c s="4" r="A7" t="s">
        <v>338</v>
      </c>
    </row>
    <row r="8" spans="1:3">
      <c s="3" r="A8" t="s">
        <v>315</v>
      </c>
    </row>
    <row r="9" spans="1:3">
      <c s="4" r="A9" t="s">
        <v>336</v>
      </c>
      <c s="6" r="B9" t="n">
        <v>553</v>
      </c>
    </row>
    <row r="10" spans="1:3">
      <c s="4" r="A10" t="s">
        <v>337</v>
      </c>
      <c s="6" r="B10" t="n">
        <v>-250</v>
      </c>
    </row>
    <row r="11" spans="1:3">
      <c s="4" r="A11" t="s">
        <v>339</v>
      </c>
    </row>
    <row r="12" spans="1:3">
      <c s="3" r="A12" t="s">
        <v>315</v>
      </c>
    </row>
    <row r="13" spans="1:3">
      <c s="4" r="A13" t="s">
        <v>336</v>
      </c>
      <c s="6" r="B13" t="n">
        <v>128018</v>
      </c>
      <c s="6" r="C13" t="n">
        <v>3720</v>
      </c>
    </row>
    <row r="14" spans="1:3">
      <c s="4" r="A14" t="s">
        <v>337</v>
      </c>
      <c s="6" r="B14" t="n">
        <v>-1150</v>
      </c>
    </row>
    <row r="15" spans="1:3">
      <c s="4" r="A15" t="s">
        <v>340</v>
      </c>
    </row>
    <row r="16" spans="1:3">
      <c s="3" r="A16" t="s">
        <v>315</v>
      </c>
    </row>
    <row r="17" spans="1:3">
      <c s="4" r="A17" t="s">
        <v>336</v>
      </c>
      <c s="6" r="B17" t="n">
        <v>21737</v>
      </c>
      <c s="6" r="C17" t="n">
        <v>29813</v>
      </c>
    </row>
    <row r="18" spans="1:3">
      <c s="4" r="A18" t="s">
        <v>341</v>
      </c>
    </row>
    <row r="19" spans="1:3">
      <c s="3" r="A19" t="s">
        <v>315</v>
      </c>
    </row>
    <row r="20" spans="1:3">
      <c s="4" r="A20" t="s">
        <v>336</v>
      </c>
      <c s="6" r="B20" t="n">
        <v>251140</v>
      </c>
      <c s="6" r="C20" t="n">
        <v>793699</v>
      </c>
    </row>
    <row r="21" spans="1:3">
      <c s="4" r="A21" t="s">
        <v>337</v>
      </c>
      <c s="6" r="B21" t="n">
        <v>-143164</v>
      </c>
      <c s="6" r="C21" t="n">
        <v>-546384</v>
      </c>
    </row>
    <row r="22" spans="1:3">
      <c s="4" r="A22" t="s">
        <v>342</v>
      </c>
    </row>
    <row r="23" spans="1:3">
      <c s="3" r="A23" t="s">
        <v>315</v>
      </c>
    </row>
    <row r="24" spans="1:3">
      <c s="4" r="A24" t="s">
        <v>336</v>
      </c>
      <c s="6" r="B24" t="n">
        <v>83676</v>
      </c>
      <c s="6" r="C24" t="n">
        <v>339849</v>
      </c>
    </row>
    <row r="25" spans="1:3">
      <c s="4" r="A25" t="s">
        <v>337</v>
      </c>
      <c s="6" r="B25" t="n">
        <v>-125</v>
      </c>
      <c s="6" r="C25" t="n">
        <v>-157655</v>
      </c>
    </row>
    <row r="26" spans="1:3">
      <c s="4" r="A26" t="s">
        <v>343</v>
      </c>
    </row>
    <row r="27" spans="1:3">
      <c s="3" r="A27" t="s">
        <v>315</v>
      </c>
    </row>
    <row r="28" spans="1:3">
      <c s="4" r="A28" t="s">
        <v>336</v>
      </c>
      <c s="6" r="B28" t="n">
        <v>74313</v>
      </c>
      <c s="6" r="C28" t="n">
        <v>607581</v>
      </c>
    </row>
    <row r="29" spans="1:3">
      <c s="4" r="A29" t="s">
        <v>337</v>
      </c>
      <c s="6" r="B29" t="n">
        <v>-304320</v>
      </c>
      <c s="6" r="C29" t="n">
        <v>-853361</v>
      </c>
    </row>
    <row r="30" spans="1:3">
      <c s="4" r="A30" t="s">
        <v>344</v>
      </c>
    </row>
    <row r="31" spans="1:3">
      <c s="3" r="A31" t="s">
        <v>315</v>
      </c>
    </row>
    <row r="32" spans="1:3">
      <c s="4" r="A32" t="s">
        <v>336</v>
      </c>
      <c s="6" r="B32" t="n">
        <v>2700</v>
      </c>
      <c s="6" r="C32" t="n">
        <v>14697</v>
      </c>
    </row>
    <row r="33" spans="1:3">
      <c s="4" r="A33" t="s">
        <v>337</v>
      </c>
      <c s="6" r="B33" t="n">
        <v>-42417</v>
      </c>
      <c s="6" r="C33" t="n">
        <v>-85825</v>
      </c>
    </row>
    <row r="34" spans="1:3">
      <c s="4" r="A34" t="s">
        <v>345</v>
      </c>
    </row>
    <row r="35" spans="1:3">
      <c s="3" r="A35" t="s">
        <v>315</v>
      </c>
    </row>
    <row r="36" spans="1:3">
      <c s="4" r="A36" t="s">
        <v>337</v>
      </c>
      <c s="6" r="B36" t="n">
        <v>-455</v>
      </c>
    </row>
    <row r="37" spans="1:3">
      <c s="4" r="A37" t="s">
        <v>52</v>
      </c>
    </row>
    <row r="38" spans="1:3">
      <c s="3" r="A38" t="s">
        <v>315</v>
      </c>
    </row>
    <row r="39" spans="1:3">
      <c s="4" r="A39" t="s">
        <v>336</v>
      </c>
      <c s="6" r="B39" t="n">
        <v>393373</v>
      </c>
      <c s="6" r="C39" t="n">
        <v>422969</v>
      </c>
    </row>
    <row r="40" spans="1:3">
      <c s="4" r="A40" t="s">
        <v>337</v>
      </c>
      <c s="6" r="B40" t="n">
        <v>-281378</v>
      </c>
      <c s="6" r="C40" t="n">
        <v>-1101321</v>
      </c>
    </row>
    <row r="41" spans="1:3">
      <c s="4" r="A41" t="s">
        <v>53</v>
      </c>
      <c s="6" r="B41" t="n">
        <v>111995</v>
      </c>
      <c s="6" r="C41" t="n">
        <v>-678352</v>
      </c>
    </row>
    <row r="42" spans="1:3">
      <c s="4" r="A42" t="s">
        <v>346</v>
      </c>
    </row>
    <row r="43" spans="1:3">
      <c s="3" r="A43" t="s">
        <v>315</v>
      </c>
    </row>
    <row r="44" spans="1:3">
      <c s="4" r="A44" t="s">
        <v>336</v>
      </c>
      <c s="6" r="B44" t="n">
        <v>393373</v>
      </c>
      <c s="6" r="C44" t="n">
        <v>422969</v>
      </c>
    </row>
    <row r="45" spans="1:3">
      <c s="4" r="A45" t="s">
        <v>337</v>
      </c>
      <c s="8" r="B45" t="n">
        <v>-281378</v>
      </c>
      <c s="8" r="C45" t="n">
        <v>-11013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v>
      </c>
      <c s="2" r="C2" t="s">
        <v>186</v>
      </c>
    </row>
    <row r="3" spans="1:3">
      <c s="3" r="A3" t="s">
        <v>315</v>
      </c>
    </row>
    <row r="4" spans="1:3">
      <c s="4" r="A4" t="s">
        <v>348</v>
      </c>
      <c s="8" r="B4" t="n">
        <v>2301992</v>
      </c>
      <c s="8" r="C4" t="n">
        <v>4700335</v>
      </c>
    </row>
    <row r="5" spans="1:3">
      <c s="4" r="A5" t="s">
        <v>349</v>
      </c>
    </row>
    <row r="6" spans="1:3">
      <c s="3" r="A6" t="s">
        <v>315</v>
      </c>
    </row>
    <row r="7" spans="1:3">
      <c s="4" r="A7" t="s">
        <v>348</v>
      </c>
      <c s="6" r="B7" t="n">
        <v>165746</v>
      </c>
      <c s="6" r="C7" t="n">
        <v>-740883</v>
      </c>
    </row>
    <row r="8" spans="1:3">
      <c s="4" r="A8" t="s">
        <v>350</v>
      </c>
    </row>
    <row r="9" spans="1:3">
      <c s="3" r="A9" t="s">
        <v>315</v>
      </c>
    </row>
    <row r="10" spans="1:3">
      <c s="4" r="A10" t="s">
        <v>348</v>
      </c>
      <c s="6" r="B10" t="n">
        <v>576980</v>
      </c>
      <c s="6" r="C10" t="n">
        <v>-107158</v>
      </c>
    </row>
    <row r="11" spans="1:3">
      <c s="4" r="A11" t="s">
        <v>351</v>
      </c>
    </row>
    <row r="12" spans="1:3">
      <c s="3" r="A12" t="s">
        <v>315</v>
      </c>
    </row>
    <row r="13" spans="1:3">
      <c s="4" r="A13" t="s">
        <v>348</v>
      </c>
      <c s="6" r="B13" t="n">
        <v>203025</v>
      </c>
      <c s="6" r="C13" t="n">
        <v>-677936</v>
      </c>
    </row>
    <row r="14" spans="1:3">
      <c s="4" r="A14" t="s">
        <v>352</v>
      </c>
    </row>
    <row r="15" spans="1:3">
      <c s="3" r="A15" t="s">
        <v>315</v>
      </c>
    </row>
    <row r="16" spans="1:3">
      <c s="4" r="A16" t="s">
        <v>348</v>
      </c>
      <c s="6" r="B16" t="n">
        <v>3120</v>
      </c>
      <c s="6" r="C16" t="n">
        <v>-26935</v>
      </c>
    </row>
    <row r="17" spans="1:3">
      <c s="4" r="A17" t="s">
        <v>353</v>
      </c>
    </row>
    <row r="18" spans="1:3">
      <c s="3" r="A18" t="s">
        <v>315</v>
      </c>
    </row>
    <row r="19" spans="1:3">
      <c s="4" r="A19" t="s">
        <v>348</v>
      </c>
      <c s="6" r="B19" t="n">
        <v>326156</v>
      </c>
      <c s="6" r="C19" t="n">
        <v>97653</v>
      </c>
    </row>
    <row r="20" spans="1:3">
      <c s="4" r="A20" t="s">
        <v>354</v>
      </c>
    </row>
    <row r="21" spans="1:3">
      <c s="3" r="A21" t="s">
        <v>315</v>
      </c>
    </row>
    <row r="22" spans="1:3">
      <c s="4" r="A22" t="s">
        <v>348</v>
      </c>
      <c s="6" r="B22" t="n">
        <v>-670013</v>
      </c>
      <c s="6" r="C22" t="n">
        <v>21947</v>
      </c>
    </row>
    <row r="23" spans="1:3">
      <c s="4" r="A23" t="s">
        <v>355</v>
      </c>
    </row>
    <row r="24" spans="1:3">
      <c s="3" r="A24" t="s">
        <v>315</v>
      </c>
    </row>
    <row r="25" spans="1:3">
      <c s="4" r="A25" t="s">
        <v>348</v>
      </c>
      <c s="6" r="B25" t="n">
        <v>132377</v>
      </c>
      <c s="6" r="C25" t="n">
        <v>48046</v>
      </c>
    </row>
    <row r="26" spans="1:3">
      <c s="4" r="A26" t="s">
        <v>356</v>
      </c>
    </row>
    <row r="27" spans="1:3">
      <c s="3" r="A27" t="s">
        <v>315</v>
      </c>
    </row>
    <row r="28" spans="1:3">
      <c s="4" r="A28" t="s">
        <v>348</v>
      </c>
      <c s="6" r="B28" t="n">
        <v>-2243</v>
      </c>
      <c s="6" r="C28" t="n">
        <v>15311</v>
      </c>
    </row>
    <row r="29" spans="1:3">
      <c s="4" r="A29" t="s">
        <v>357</v>
      </c>
    </row>
    <row r="30" spans="1:3">
      <c s="3" r="A30" t="s">
        <v>315</v>
      </c>
    </row>
    <row r="31" spans="1:3">
      <c s="4" r="A31" t="s">
        <v>348</v>
      </c>
      <c s="6" r="B31" t="n">
        <v>-406610</v>
      </c>
      <c s="6" r="C31" t="n">
        <v>-95667</v>
      </c>
    </row>
    <row r="32" spans="1:3">
      <c s="4" r="A32" t="s">
        <v>358</v>
      </c>
    </row>
    <row r="33" spans="1:3">
      <c s="3" r="A33" t="s">
        <v>315</v>
      </c>
    </row>
    <row r="34" spans="1:3">
      <c s="4" r="A34" t="s">
        <v>348</v>
      </c>
      <c s="8" r="B34" t="n">
        <v>2954</v>
      </c>
      <c s="8" r="C34" t="n">
        <v>-161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59</v>
      </c>
      <c s="2" r="B1" t="s">
        <v>2</v>
      </c>
      <c s="2" r="C1" t="s">
        <v>25</v>
      </c>
    </row>
    <row r="2" spans="1:3">
      <c s="3" r="A2" t="s">
        <v>200</v>
      </c>
    </row>
    <row r="3" spans="1:3">
      <c s="4" r="A3" t="s">
        <v>202</v>
      </c>
      <c s="8" r="B3" t="n">
        <v>0</v>
      </c>
      <c s="8" r="C3" t="n">
        <v>0</v>
      </c>
    </row>
    <row r="4" spans="1:3">
      <c s="4" r="A4" t="s">
        <v>360</v>
      </c>
      <c s="6" r="B4" t="n">
        <v>0</v>
      </c>
      <c s="6" r="C4" t="n">
        <v>0</v>
      </c>
    </row>
    <row r="5" spans="1:3">
      <c s="4" r="A5" t="s">
        <v>361</v>
      </c>
      <c s="8" r="B5" t="n">
        <v>0</v>
      </c>
      <c s="8" r="C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7</v>
      </c>
      <c s="2" r="B1" t="s">
        <v>2</v>
      </c>
      <c s="2" r="C1" t="s">
        <v>25</v>
      </c>
    </row>
    <row r="2" spans="1:3">
      <c s="4" r="A2" t="s">
        <v>54</v>
      </c>
    </row>
    <row r="3" spans="1:3">
      <c s="4" r="A3" t="s">
        <v>58</v>
      </c>
      <c s="8" r="B3" t="n">
        <v>7997408</v>
      </c>
      <c s="8" r="C3" t="n">
        <v>11248961</v>
      </c>
    </row>
    <row r="4" spans="1:3">
      <c s="4" r="A4" t="s">
        <v>48</v>
      </c>
    </row>
    <row r="5" spans="1:3">
      <c s="4" r="A5" t="s">
        <v>59</v>
      </c>
      <c s="7" r="B5" t="n">
        <v>814.5646</v>
      </c>
      <c s="7" r="C5" t="n">
        <v>814.5646</v>
      </c>
    </row>
    <row r="6" spans="1:3">
      <c s="4" r="A6" t="s">
        <v>60</v>
      </c>
      <c s="7" r="B6" t="n">
        <v>65713.7852</v>
      </c>
      <c s="7" r="C6" t="n">
        <v>70207.4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25</v>
      </c>
    </row>
    <row r="2" spans="1:3">
      <c s="3" r="A2" t="s">
        <v>363</v>
      </c>
    </row>
    <row r="3" spans="1:3">
      <c s="4" r="A3" t="s">
        <v>36</v>
      </c>
      <c s="8" r="B3" t="n">
        <v>8953619</v>
      </c>
      <c s="8" r="C3" t="n">
        <v>13460916</v>
      </c>
    </row>
    <row r="4" spans="1:3">
      <c s="3" r="A4" t="s">
        <v>364</v>
      </c>
    </row>
    <row r="5" spans="1:3">
      <c s="4" r="A5" t="s">
        <v>44</v>
      </c>
      <c s="6" r="B5" t="n">
        <v>773259</v>
      </c>
      <c s="6" r="C5" t="n">
        <v>2744546</v>
      </c>
    </row>
    <row r="6" spans="1:3">
      <c s="4" r="A6" t="s">
        <v>52</v>
      </c>
    </row>
    <row r="7" spans="1:3">
      <c s="3" r="A7" t="s">
        <v>363</v>
      </c>
    </row>
    <row r="8" spans="1:3">
      <c s="4" r="A8" t="s">
        <v>36</v>
      </c>
      <c s="6" r="B8" t="n">
        <v>393373</v>
      </c>
      <c s="6" r="C8" t="n">
        <v>422969</v>
      </c>
    </row>
    <row r="9" spans="1:3">
      <c s="3" r="A9" t="s">
        <v>364</v>
      </c>
    </row>
    <row r="10" spans="1:3">
      <c s="4" r="A10" t="s">
        <v>44</v>
      </c>
      <c s="6" r="B10" t="n">
        <v>281378</v>
      </c>
      <c s="6" r="C10" t="n">
        <v>1101321</v>
      </c>
    </row>
    <row r="11" spans="1:3">
      <c s="4" r="A11" t="s">
        <v>54</v>
      </c>
    </row>
    <row r="12" spans="1:3">
      <c s="3" r="A12" t="s">
        <v>363</v>
      </c>
    </row>
    <row r="13" spans="1:3">
      <c s="4" r="A13" t="s">
        <v>36</v>
      </c>
      <c s="6" r="B13" t="n">
        <v>7998109</v>
      </c>
      <c s="6" r="C13" t="n">
        <v>11248588</v>
      </c>
    </row>
    <row r="14" spans="1:3">
      <c s="4" r="A14" t="s">
        <v>55</v>
      </c>
    </row>
    <row r="15" spans="1:3">
      <c s="3" r="A15" t="s">
        <v>363</v>
      </c>
    </row>
    <row r="16" spans="1:3">
      <c s="4" r="A16" t="s">
        <v>36</v>
      </c>
      <c s="6" r="B16" t="n">
        <v>562137</v>
      </c>
      <c s="6" r="C16" t="n">
        <v>1789359</v>
      </c>
    </row>
    <row r="17" spans="1:3">
      <c s="3" r="A17" t="s">
        <v>364</v>
      </c>
    </row>
    <row r="18" spans="1:3">
      <c s="4" r="A18" t="s">
        <v>44</v>
      </c>
      <c s="6" r="B18" t="n">
        <v>491881</v>
      </c>
      <c s="6" r="C18" t="n">
        <v>1643225</v>
      </c>
    </row>
    <row r="19" spans="1:3">
      <c s="4" r="A19" t="s">
        <v>365</v>
      </c>
    </row>
    <row r="20" spans="1:3">
      <c s="3" r="A20" t="s">
        <v>363</v>
      </c>
    </row>
    <row r="21" spans="1:3">
      <c s="4" r="A21" t="s">
        <v>36</v>
      </c>
      <c s="6" r="B21" t="n">
        <v>562137</v>
      </c>
      <c s="6" r="C21" t="n">
        <v>1789359</v>
      </c>
    </row>
    <row r="22" spans="1:3">
      <c s="3" r="A22" t="s">
        <v>364</v>
      </c>
    </row>
    <row r="23" spans="1:3">
      <c s="4" r="A23" t="s">
        <v>44</v>
      </c>
      <c s="6" r="B23" t="n">
        <v>491881</v>
      </c>
      <c s="6" r="C23" t="n">
        <v>1643225</v>
      </c>
    </row>
    <row r="24" spans="1:3">
      <c s="4" r="A24" t="s">
        <v>366</v>
      </c>
    </row>
    <row r="25" spans="1:3">
      <c s="3" r="A25" t="s">
        <v>363</v>
      </c>
    </row>
    <row r="26" spans="1:3">
      <c s="4" r="A26" t="s">
        <v>36</v>
      </c>
      <c s="6" r="B26" t="n">
        <v>562137</v>
      </c>
      <c s="6" r="C26" t="n">
        <v>1789359</v>
      </c>
    </row>
    <row r="27" spans="1:3">
      <c s="3" r="A27" t="s">
        <v>364</v>
      </c>
    </row>
    <row r="28" spans="1:3">
      <c s="4" r="A28" t="s">
        <v>44</v>
      </c>
      <c s="6" r="B28" t="n">
        <v>491881</v>
      </c>
      <c s="6" r="C28" t="n">
        <v>1643225</v>
      </c>
    </row>
    <row r="29" spans="1:3">
      <c s="4" r="A29" t="s">
        <v>367</v>
      </c>
    </row>
    <row r="30" spans="1:3">
      <c s="3" r="A30" t="s">
        <v>363</v>
      </c>
    </row>
    <row r="31" spans="1:3">
      <c s="4" r="A31" t="s">
        <v>36</v>
      </c>
      <c s="6" r="B31" t="n">
        <v>8391482</v>
      </c>
      <c s="6" r="C31" t="n">
        <v>11671557</v>
      </c>
    </row>
    <row r="32" spans="1:3">
      <c s="3" r="A32" t="s">
        <v>364</v>
      </c>
    </row>
    <row r="33" spans="1:3">
      <c s="4" r="A33" t="s">
        <v>44</v>
      </c>
      <c s="6" r="B33" t="n">
        <v>281378</v>
      </c>
      <c s="6" r="C33" t="n">
        <v>1101321</v>
      </c>
    </row>
    <row r="34" spans="1:3">
      <c s="4" r="A34" t="s">
        <v>368</v>
      </c>
    </row>
    <row r="35" spans="1:3">
      <c s="3" r="A35" t="s">
        <v>363</v>
      </c>
    </row>
    <row r="36" spans="1:3">
      <c s="4" r="A36" t="s">
        <v>36</v>
      </c>
      <c s="6" r="B36" t="n">
        <v>393373</v>
      </c>
      <c s="6" r="C36" t="n">
        <v>422969</v>
      </c>
    </row>
    <row r="37" spans="1:3">
      <c s="3" r="A37" t="s">
        <v>364</v>
      </c>
    </row>
    <row r="38" spans="1:3">
      <c s="4" r="A38" t="s">
        <v>44</v>
      </c>
      <c s="6" r="B38" t="n">
        <v>281378</v>
      </c>
      <c s="6" r="C38" t="n">
        <v>1101321</v>
      </c>
    </row>
    <row r="39" spans="1:3">
      <c s="4" r="A39" t="s">
        <v>369</v>
      </c>
    </row>
    <row r="40" spans="1:3">
      <c s="3" r="A40" t="s">
        <v>363</v>
      </c>
    </row>
    <row r="41" spans="1:3">
      <c s="4" r="A41" t="s">
        <v>36</v>
      </c>
      <c s="8" r="B41" t="n">
        <v>7998109</v>
      </c>
      <c s="8" r="C41" t="n">
        <v>112485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70</v>
      </c>
      <c s="2" r="B1" t="s">
        <v>371</v>
      </c>
      <c s="2" r="C1" t="s">
        <v>372</v>
      </c>
      <c s="2" r="D1" t="s">
        <v>373</v>
      </c>
      <c s="2" r="E1" t="s">
        <v>374</v>
      </c>
      <c s="2" r="F1" t="s">
        <v>375</v>
      </c>
      <c s="2" r="G1" t="s">
        <v>376</v>
      </c>
      <c s="2" r="H1" t="s">
        <v>377</v>
      </c>
      <c s="2" r="I1" t="s">
        <v>2</v>
      </c>
      <c s="2" r="J1" t="s">
        <v>25</v>
      </c>
    </row>
    <row r="2" spans="1:10">
      <c s="4" r="A2" t="s">
        <v>378</v>
      </c>
    </row>
    <row r="3" spans="1:10">
      <c s="3" r="A3" t="s">
        <v>379</v>
      </c>
    </row>
    <row r="4" spans="1:10">
      <c s="4" r="A4" t="s">
        <v>380</v>
      </c>
      <c s="4" r="I4" t="s">
        <v>381</v>
      </c>
    </row>
    <row r="5" spans="1:10">
      <c s="4" r="A5" t="s">
        <v>276</v>
      </c>
    </row>
    <row r="6" spans="1:10">
      <c s="3" r="A6" t="s">
        <v>379</v>
      </c>
    </row>
    <row r="7" spans="1:10">
      <c s="4" r="A7" t="s">
        <v>380</v>
      </c>
      <c s="4" r="I7" t="s">
        <v>382</v>
      </c>
    </row>
    <row r="8" spans="1:10">
      <c s="4" r="A8" t="s">
        <v>383</v>
      </c>
    </row>
    <row r="9" spans="1:10">
      <c s="3" r="A9" t="s">
        <v>379</v>
      </c>
    </row>
    <row r="10" spans="1:10">
      <c s="4" r="A10" t="s">
        <v>384</v>
      </c>
      <c s="8" r="I10" t="n">
        <v>22482971</v>
      </c>
      <c s="8" r="J10" t="n">
        <v>17302983</v>
      </c>
    </row>
    <row r="11" spans="1:10">
      <c s="4" r="A11" t="s">
        <v>385</v>
      </c>
      <c s="4" r="I11" t="s">
        <v>386</v>
      </c>
      <c s="4" r="J11" t="s">
        <v>387</v>
      </c>
    </row>
    <row r="12" spans="1:10">
      <c s="4" r="A12" t="s">
        <v>388</v>
      </c>
    </row>
    <row r="13" spans="1:10">
      <c s="3" r="A13" t="s">
        <v>379</v>
      </c>
    </row>
    <row r="14" spans="1:10">
      <c s="4" r="A14" t="s">
        <v>384</v>
      </c>
      <c s="8" r="I14" t="n">
        <v>35388</v>
      </c>
      <c s="8" r="J14" t="n">
        <v>464928</v>
      </c>
    </row>
    <row r="15" spans="1:10">
      <c s="4" r="A15" t="s">
        <v>385</v>
      </c>
      <c s="4" r="I15" t="s">
        <v>389</v>
      </c>
      <c s="4" r="J15" t="s">
        <v>390</v>
      </c>
    </row>
    <row r="16" spans="1:10">
      <c s="4" r="A16" t="s">
        <v>391</v>
      </c>
    </row>
    <row r="17" spans="1:10">
      <c s="3" r="A17" t="s">
        <v>379</v>
      </c>
    </row>
    <row r="18" spans="1:10">
      <c s="4" r="A18" t="s">
        <v>384</v>
      </c>
      <c s="8" r="I18" t="n">
        <v>8775780</v>
      </c>
      <c s="8" r="J18" t="n">
        <v>13303511</v>
      </c>
    </row>
    <row r="19" spans="1:10">
      <c s="4" r="A19" t="s">
        <v>385</v>
      </c>
      <c s="4" r="I19" t="s">
        <v>392</v>
      </c>
      <c s="4" r="J19" t="s">
        <v>393</v>
      </c>
    </row>
    <row r="20" spans="1:10">
      <c s="4" r="A20" t="s">
        <v>394</v>
      </c>
    </row>
    <row r="21" spans="1:10">
      <c s="3" r="A21" t="s">
        <v>379</v>
      </c>
    </row>
    <row r="22" spans="1:10">
      <c s="4" r="A22" t="s">
        <v>395</v>
      </c>
      <c s="8" r="H22" t="n">
        <v>15674694</v>
      </c>
    </row>
    <row r="23" spans="1:10">
      <c s="4" r="A23" t="s">
        <v>396</v>
      </c>
      <c s="8" r="B23" t="n">
        <v>2233594</v>
      </c>
    </row>
    <row r="24" spans="1:10">
      <c s="4" r="A24" t="s">
        <v>391</v>
      </c>
    </row>
    <row r="25" spans="1:10">
      <c s="3" r="A25" t="s">
        <v>379</v>
      </c>
    </row>
    <row r="26" spans="1:10">
      <c s="4" r="A26" t="s">
        <v>395</v>
      </c>
      <c s="8" r="G26" t="n">
        <v>3000000</v>
      </c>
    </row>
    <row r="27" spans="1:10">
      <c s="4" r="A27" t="s">
        <v>383</v>
      </c>
    </row>
    <row r="28" spans="1:10">
      <c s="3" r="A28" t="s">
        <v>379</v>
      </c>
    </row>
    <row r="29" spans="1:10">
      <c s="4" r="A29" t="s">
        <v>395</v>
      </c>
      <c s="8" r="F29" t="n">
        <v>29484306</v>
      </c>
    </row>
    <row r="30" spans="1:10">
      <c s="4" r="A30" t="s">
        <v>397</v>
      </c>
      <c s="7" r="F30" t="n">
        <v>14103.3175</v>
      </c>
    </row>
    <row r="31" spans="1:10">
      <c s="4" r="A31" t="s">
        <v>398</v>
      </c>
    </row>
    <row r="32" spans="1:10">
      <c s="3" r="A32" t="s">
        <v>379</v>
      </c>
    </row>
    <row r="33" spans="1:10">
      <c s="4" r="A33" t="s">
        <v>380</v>
      </c>
      <c s="4" r="I33" t="s">
        <v>399</v>
      </c>
    </row>
    <row r="34" spans="1:10">
      <c s="4" r="A34" t="s">
        <v>400</v>
      </c>
    </row>
    <row r="35" spans="1:10">
      <c s="3" r="A35" t="s">
        <v>379</v>
      </c>
    </row>
    <row r="36" spans="1:10">
      <c s="4" r="A36" t="s">
        <v>380</v>
      </c>
      <c s="4" r="I36" t="s">
        <v>382</v>
      </c>
    </row>
    <row r="37" spans="1:10">
      <c s="4" r="A37" t="s">
        <v>388</v>
      </c>
    </row>
    <row r="38" spans="1:10">
      <c s="3" r="A38" t="s">
        <v>379</v>
      </c>
    </row>
    <row r="39" spans="1:10">
      <c s="4" r="A39" t="s">
        <v>395</v>
      </c>
      <c s="8" r="E39" t="n">
        <v>10000000</v>
      </c>
    </row>
    <row r="40" spans="1:10">
      <c s="4" r="A40" t="s">
        <v>401</v>
      </c>
    </row>
    <row r="41" spans="1:10">
      <c s="3" r="A41" t="s">
        <v>379</v>
      </c>
    </row>
    <row r="42" spans="1:10">
      <c s="4" r="A42" t="s">
        <v>395</v>
      </c>
      <c s="8" r="D42" t="n">
        <v>10500000</v>
      </c>
    </row>
    <row r="43" spans="1:10">
      <c s="4" r="A43" t="s">
        <v>396</v>
      </c>
      <c s="8" r="C43" t="n">
        <v>21222368</v>
      </c>
    </row>
    <row r="44" spans="1:10">
      <c s="4" r="A44" t="s">
        <v>402</v>
      </c>
      <c s="6" r="C44" t="n">
        <v>-608710</v>
      </c>
    </row>
    <row r="45" spans="1:10">
      <c s="4" r="A45" t="s">
        <v>384</v>
      </c>
      <c s="8" r="C45" t="n">
        <v>820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5</v>
      </c>
    </row>
    <row r="2" spans="1:3">
      <c s="4" r="A2" t="s">
        <v>388</v>
      </c>
    </row>
    <row r="3" spans="1:3">
      <c s="3" r="A3" t="s">
        <v>404</v>
      </c>
    </row>
    <row r="4" spans="1:3">
      <c s="4" r="A4" t="s">
        <v>405</v>
      </c>
      <c s="8" r="B4" t="n">
        <v>52942792</v>
      </c>
      <c s="8" r="C4" t="n">
        <v>50962450</v>
      </c>
    </row>
    <row r="5" spans="1:3">
      <c s="4" r="A5" t="s">
        <v>406</v>
      </c>
      <c s="6" r="B5" t="n">
        <v>35388</v>
      </c>
      <c s="6" r="C5" t="n">
        <v>464928</v>
      </c>
    </row>
    <row r="6" spans="1:3">
      <c s="4" r="A6" t="s">
        <v>407</v>
      </c>
      <c s="6" r="B6" t="n">
        <v>52907404</v>
      </c>
      <c s="6" r="C6" t="n">
        <v>50497522</v>
      </c>
    </row>
    <row r="7" spans="1:3">
      <c s="4" r="A7" t="s">
        <v>391</v>
      </c>
    </row>
    <row r="8" spans="1:3">
      <c s="3" r="A8" t="s">
        <v>404</v>
      </c>
    </row>
    <row r="9" spans="1:3">
      <c s="4" r="A9" t="s">
        <v>405</v>
      </c>
      <c s="6" r="B9" t="n">
        <v>93822858</v>
      </c>
      <c s="6" r="C9" t="n">
        <v>73013433</v>
      </c>
    </row>
    <row r="10" spans="1:3">
      <c s="4" r="A10" t="s">
        <v>406</v>
      </c>
      <c s="6" r="B10" t="n">
        <v>8775780</v>
      </c>
      <c s="6" r="C10" t="n">
        <v>13303511</v>
      </c>
    </row>
    <row r="11" spans="1:3">
      <c s="4" r="A11" t="s">
        <v>407</v>
      </c>
      <c s="6" r="B11" t="n">
        <v>85047078</v>
      </c>
      <c s="6" r="C11" t="n">
        <v>59709922</v>
      </c>
    </row>
    <row r="12" spans="1:3">
      <c s="4" r="A12" t="s">
        <v>383</v>
      </c>
    </row>
    <row r="13" spans="1:3">
      <c s="3" r="A13" t="s">
        <v>404</v>
      </c>
    </row>
    <row r="14" spans="1:3">
      <c s="4" r="A14" t="s">
        <v>405</v>
      </c>
      <c s="6" r="B14" t="n">
        <v>431268589</v>
      </c>
      <c s="6" r="C14" t="n">
        <v>366002932</v>
      </c>
    </row>
    <row r="15" spans="1:3">
      <c s="4" r="A15" t="s">
        <v>406</v>
      </c>
      <c s="6" r="B15" t="n">
        <v>22482971</v>
      </c>
      <c s="6" r="C15" t="n">
        <v>17302983</v>
      </c>
    </row>
    <row r="16" spans="1:3">
      <c s="4" r="A16" t="s">
        <v>407</v>
      </c>
      <c s="8" r="B16" t="n">
        <v>408785618</v>
      </c>
      <c s="8" r="C16" t="n">
        <v>3486999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8</v>
      </c>
      <c s="2" r="B1" t="s">
        <v>1</v>
      </c>
    </row>
    <row r="2" spans="1:3">
      <c s="2" r="B2" t="s">
        <v>2</v>
      </c>
      <c s="2" r="C2" t="s">
        <v>186</v>
      </c>
    </row>
    <row r="3" spans="1:3">
      <c s="3" r="A3" t="s">
        <v>379</v>
      </c>
    </row>
    <row r="4" spans="1:3">
      <c s="4" r="A4" t="s">
        <v>348</v>
      </c>
      <c s="8" r="B4" t="n">
        <v>2301992</v>
      </c>
      <c s="8" r="C4" t="n">
        <v>4700335</v>
      </c>
    </row>
    <row r="5" spans="1:3">
      <c s="4" r="A5" t="s">
        <v>173</v>
      </c>
      <c s="6" r="B5" t="n">
        <v>792450</v>
      </c>
      <c s="6" r="C5" t="n">
        <v>2171222</v>
      </c>
    </row>
    <row r="6" spans="1:3">
      <c s="4" r="A6" t="s">
        <v>388</v>
      </c>
    </row>
    <row r="7" spans="1:3">
      <c s="3" r="A7" t="s">
        <v>379</v>
      </c>
    </row>
    <row r="8" spans="1:3">
      <c s="4" r="A8" t="s">
        <v>409</v>
      </c>
      <c s="6" r="B8" t="n">
        <v>-78661</v>
      </c>
      <c s="6" r="C8" t="n">
        <v>-120408</v>
      </c>
    </row>
    <row r="9" spans="1:3">
      <c s="4" r="A9" t="s">
        <v>348</v>
      </c>
      <c s="6" r="B9" t="n">
        <v>1213880</v>
      </c>
      <c s="6" r="C9" t="n">
        <v>2701378</v>
      </c>
    </row>
    <row r="10" spans="1:3">
      <c s="4" r="A10" t="s">
        <v>173</v>
      </c>
      <c s="6" r="B10" t="n">
        <v>1135219</v>
      </c>
      <c s="6" r="C10" t="n">
        <v>2580970</v>
      </c>
    </row>
    <row r="11" spans="1:3">
      <c s="4" r="A11" t="s">
        <v>391</v>
      </c>
    </row>
    <row r="12" spans="1:3">
      <c s="3" r="A12" t="s">
        <v>379</v>
      </c>
    </row>
    <row r="13" spans="1:3">
      <c s="4" r="A13" t="s">
        <v>409</v>
      </c>
      <c s="6" r="B13" t="n">
        <v>9910</v>
      </c>
      <c s="6" r="C13" t="n">
        <v>-17606</v>
      </c>
    </row>
    <row r="14" spans="1:3">
      <c s="4" r="A14" t="s">
        <v>348</v>
      </c>
      <c s="6" r="B14" t="n">
        <v>4679654</v>
      </c>
      <c s="6" r="C14" t="n">
        <v>2512143</v>
      </c>
    </row>
    <row r="15" spans="1:3">
      <c s="4" r="A15" t="s">
        <v>173</v>
      </c>
      <c s="6" r="B15" t="n">
        <v>4689564</v>
      </c>
      <c s="6" r="C15" t="n">
        <v>2494537</v>
      </c>
    </row>
    <row r="16" spans="1:3">
      <c s="4" r="A16" t="s">
        <v>383</v>
      </c>
    </row>
    <row r="17" spans="1:3">
      <c s="3" r="A17" t="s">
        <v>379</v>
      </c>
    </row>
    <row r="18" spans="1:3">
      <c s="4" r="A18" t="s">
        <v>409</v>
      </c>
      <c s="6" r="B18" t="n">
        <v>-109566</v>
      </c>
      <c s="6" r="C18" t="n">
        <v>-277538</v>
      </c>
    </row>
    <row r="19" spans="1:3">
      <c s="4" r="A19" t="s">
        <v>348</v>
      </c>
      <c s="6" r="B19" t="n">
        <v>-2093510</v>
      </c>
      <c s="6" r="C19" t="n">
        <v>11233268</v>
      </c>
    </row>
    <row r="20" spans="1:3">
      <c s="4" r="A20" t="s">
        <v>173</v>
      </c>
      <c s="8" r="B20" t="n">
        <v>-2203076</v>
      </c>
      <c s="6" r="C20" t="n">
        <v>10955730</v>
      </c>
    </row>
    <row r="21" spans="1:3">
      <c s="4" r="A21" t="s">
        <v>394</v>
      </c>
    </row>
    <row r="22" spans="1:3">
      <c s="3" r="A22" t="s">
        <v>379</v>
      </c>
    </row>
    <row r="23" spans="1:3">
      <c s="4" r="A23" t="s">
        <v>409</v>
      </c>
      <c s="6" r="C23" t="n">
        <v>-10233</v>
      </c>
    </row>
    <row r="24" spans="1:3">
      <c s="4" r="A24" t="s">
        <v>348</v>
      </c>
      <c s="6" r="C24" t="n">
        <v>245808</v>
      </c>
    </row>
    <row r="25" spans="1:3">
      <c s="4" r="A25" t="s">
        <v>173</v>
      </c>
      <c s="6" r="C25" t="n">
        <v>235575</v>
      </c>
    </row>
    <row r="26" spans="1:3">
      <c s="4" r="A26" t="s">
        <v>401</v>
      </c>
    </row>
    <row r="27" spans="1:3">
      <c s="3" r="A27" t="s">
        <v>379</v>
      </c>
    </row>
    <row r="28" spans="1:3">
      <c s="4" r="A28" t="s">
        <v>409</v>
      </c>
      <c s="6" r="C28" t="n">
        <v>-60762</v>
      </c>
    </row>
    <row r="29" spans="1:3">
      <c s="4" r="A29" t="s">
        <v>348</v>
      </c>
      <c s="6" r="C29" t="n">
        <v>1522748</v>
      </c>
    </row>
    <row r="30" spans="1:3">
      <c s="4" r="A30" t="s">
        <v>173</v>
      </c>
      <c s="8" r="C30" t="n">
        <v>14619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0"/>
    <col customWidth="1" max="5" min="5" width="14"/>
  </cols>
  <sheetData>
    <row r="1" spans="1:5">
      <c s="1" r="A1" t="s">
        <v>410</v>
      </c>
      <c s="2" r="C1" t="s">
        <v>1</v>
      </c>
    </row>
    <row r="2" spans="1:5">
      <c s="2" r="C2" t="s">
        <v>2</v>
      </c>
      <c s="2" r="D2" t="s">
        <v>186</v>
      </c>
      <c s="2" r="E2" t="s">
        <v>25</v>
      </c>
    </row>
    <row r="3" spans="1:5">
      <c s="3" r="A3" t="s">
        <v>404</v>
      </c>
    </row>
    <row r="4" spans="1:5">
      <c s="4" r="A4" t="s">
        <v>411</v>
      </c>
      <c s="4" r="B4" t="s">
        <v>28</v>
      </c>
      <c s="8" r="C4" t="n">
        <v>61647684</v>
      </c>
      <c s="8" r="E4" t="n">
        <v>62285375</v>
      </c>
    </row>
    <row r="5" spans="1:5">
      <c s="4" r="A5" t="s">
        <v>412</v>
      </c>
      <c s="6" r="C5" t="n">
        <v>2301992</v>
      </c>
      <c s="8" r="D5" t="n">
        <v>4700335</v>
      </c>
    </row>
    <row r="6" spans="1:5">
      <c s="4" r="A6" t="s">
        <v>413</v>
      </c>
      <c s="6" r="C6" t="n">
        <v>72254</v>
      </c>
      <c s="6" r="D6" t="n">
        <v>52347</v>
      </c>
    </row>
    <row r="7" spans="1:5">
      <c s="4" r="A7" t="s">
        <v>414</v>
      </c>
      <c s="6" r="C7" t="n">
        <v>114766</v>
      </c>
      <c s="6" r="D7" t="n">
        <v>160628</v>
      </c>
    </row>
    <row r="8" spans="1:5">
      <c s="4" r="A8" t="s">
        <v>173</v>
      </c>
      <c s="6" r="C8" t="n">
        <v>792450</v>
      </c>
      <c s="6" r="D8" t="n">
        <v>2171222</v>
      </c>
    </row>
    <row r="9" spans="1:5">
      <c s="4" r="A9" t="s">
        <v>415</v>
      </c>
    </row>
    <row r="10" spans="1:5">
      <c s="3" r="A10" t="s">
        <v>404</v>
      </c>
    </row>
    <row r="11" spans="1:5">
      <c s="4" r="A11" t="s">
        <v>411</v>
      </c>
      <c s="6" r="C11" t="n">
        <v>61647684</v>
      </c>
      <c s="6" r="D11" t="n">
        <v>90018739</v>
      </c>
    </row>
    <row r="12" spans="1:5">
      <c s="4" r="A12" t="s">
        <v>412</v>
      </c>
      <c s="6" r="C12" t="n">
        <v>2169801</v>
      </c>
      <c s="6" r="D12" t="n">
        <v>5443142</v>
      </c>
    </row>
    <row r="13" spans="1:5">
      <c s="4" r="A13" t="s">
        <v>413</v>
      </c>
      <c s="6" r="C13" t="n">
        <v>112674</v>
      </c>
      <c s="6" r="D13" t="n">
        <v>147329</v>
      </c>
    </row>
    <row r="14" spans="1:5">
      <c s="4" r="A14" t="s">
        <v>414</v>
      </c>
      <c s="6" r="C14" t="n">
        <v>16478</v>
      </c>
      <c s="6" r="D14" t="n">
        <v>68114</v>
      </c>
    </row>
    <row r="15" spans="1:5">
      <c s="4" r="A15" t="s">
        <v>173</v>
      </c>
      <c s="8" r="C15" t="n">
        <v>2040649</v>
      </c>
      <c s="8" r="D15" t="n">
        <v>5227699</v>
      </c>
    </row>
    <row r="16" spans="1:5">
      <c s="4" r="A16" t="s">
        <v>416</v>
      </c>
    </row>
    <row r="17" spans="1:5">
      <c s="3" r="A17" t="s">
        <v>404</v>
      </c>
    </row>
    <row r="18" spans="1:5">
      <c s="4" r="A18" t="s">
        <v>417</v>
      </c>
      <c s="4" r="C18" t="s">
        <v>130</v>
      </c>
      <c s="4" r="D18" t="s">
        <v>418</v>
      </c>
    </row>
    <row r="19" spans="1:5">
      <c s="4" r="A19" t="s">
        <v>411</v>
      </c>
      <c s="8" r="C19" t="n">
        <v>22657898</v>
      </c>
      <c s="8" r="D19" t="n">
        <v>26833657</v>
      </c>
    </row>
    <row r="20" spans="1:5">
      <c s="4" r="A20" t="s">
        <v>412</v>
      </c>
      <c s="6" r="C20" t="n">
        <v>578435</v>
      </c>
      <c s="6" r="D20" t="n">
        <v>1803503</v>
      </c>
    </row>
    <row r="21" spans="1:5">
      <c s="4" r="A21" t="s">
        <v>413</v>
      </c>
      <c s="6" r="C21" t="n">
        <v>96164</v>
      </c>
      <c s="6" r="D21" t="n">
        <v>101221</v>
      </c>
    </row>
    <row r="22" spans="1:5">
      <c s="4" r="A22" t="s">
        <v>414</v>
      </c>
      <c s="6" r="C22" t="n">
        <v>8723</v>
      </c>
      <c s="6" r="D22" t="n">
        <v>19994</v>
      </c>
    </row>
    <row r="23" spans="1:5">
      <c s="4" r="A23" t="s">
        <v>173</v>
      </c>
      <c s="8" r="C23" t="n">
        <v>473548</v>
      </c>
      <c s="8" r="D23" t="n">
        <v>1682288</v>
      </c>
    </row>
    <row r="24" spans="1:5">
      <c s="4" r="A24" t="s">
        <v>419</v>
      </c>
      <c s="4" r="C24" t="s">
        <v>420</v>
      </c>
      <c s="4" r="D24" t="s">
        <v>420</v>
      </c>
    </row>
    <row r="25" spans="1:5">
      <c s="4" r="A25" t="s">
        <v>421</v>
      </c>
      <c s="4" r="C25" t="s">
        <v>422</v>
      </c>
      <c s="4" r="D25" t="s">
        <v>422</v>
      </c>
    </row>
    <row r="26" spans="1:5">
      <c s="4" r="A26" t="s">
        <v>423</v>
      </c>
    </row>
    <row r="27" spans="1:5">
      <c s="3" r="A27" t="s">
        <v>404</v>
      </c>
    </row>
    <row r="28" spans="1:5">
      <c s="4" r="A28" t="s">
        <v>417</v>
      </c>
      <c s="4" r="C28" t="s">
        <v>133</v>
      </c>
      <c s="4" r="D28" t="s">
        <v>424</v>
      </c>
    </row>
    <row r="29" spans="1:5">
      <c s="4" r="A29" t="s">
        <v>411</v>
      </c>
      <c s="8" r="C29" t="n">
        <v>27728906</v>
      </c>
      <c s="8" r="D29" t="n">
        <v>26280989</v>
      </c>
    </row>
    <row r="30" spans="1:5">
      <c s="4" r="A30" t="s">
        <v>412</v>
      </c>
      <c s="6" r="C30" t="n">
        <v>1621804</v>
      </c>
      <c s="6" r="D30" t="n">
        <v>1627664</v>
      </c>
    </row>
    <row r="31" spans="1:5">
      <c s="4" r="A31" t="s">
        <v>413</v>
      </c>
      <c s="6" r="C31" t="n">
        <v>6709</v>
      </c>
      <c s="6" r="D31" t="n">
        <v>2152</v>
      </c>
    </row>
    <row r="32" spans="1:5">
      <c s="4" r="A32" t="s">
        <v>414</v>
      </c>
      <c s="6" r="C32" t="n">
        <v>7079</v>
      </c>
      <c s="6" r="D32" t="n">
        <v>16216</v>
      </c>
    </row>
    <row r="33" spans="1:5">
      <c s="4" r="A33" t="s">
        <v>173</v>
      </c>
      <c s="8" r="C33" t="n">
        <v>1608016</v>
      </c>
      <c s="8" r="D33" t="n">
        <v>1609296</v>
      </c>
    </row>
    <row r="34" spans="1:5">
      <c s="4" r="A34" t="s">
        <v>419</v>
      </c>
      <c s="4" r="C34" t="s">
        <v>420</v>
      </c>
      <c s="4" r="D34" t="s">
        <v>420</v>
      </c>
    </row>
    <row r="35" spans="1:5">
      <c s="4" r="A35" t="s">
        <v>421</v>
      </c>
      <c s="4" r="C35" t="s">
        <v>422</v>
      </c>
      <c s="4" r="D35" t="s">
        <v>422</v>
      </c>
    </row>
    <row r="36" spans="1:5">
      <c s="4" r="A36" t="s">
        <v>425</v>
      </c>
    </row>
    <row r="37" spans="1:5">
      <c s="3" r="A37" t="s">
        <v>404</v>
      </c>
    </row>
    <row r="38" spans="1:5">
      <c s="4" r="A38" t="s">
        <v>417</v>
      </c>
      <c s="4" r="C38" t="s">
        <v>136</v>
      </c>
      <c s="4" r="D38" t="s">
        <v>426</v>
      </c>
    </row>
    <row r="39" spans="1:5">
      <c s="4" r="A39" t="s">
        <v>411</v>
      </c>
      <c s="8" r="C39" t="n">
        <v>11260880</v>
      </c>
      <c s="8" r="D39" t="n">
        <v>13065547</v>
      </c>
    </row>
    <row r="40" spans="1:5">
      <c s="4" r="A40" t="s">
        <v>412</v>
      </c>
      <c s="6" r="C40" t="n">
        <v>-30438</v>
      </c>
      <c s="6" r="D40" t="n">
        <v>431049</v>
      </c>
    </row>
    <row r="41" spans="1:5">
      <c s="4" r="A41" t="s">
        <v>413</v>
      </c>
      <c s="6" r="C41" t="n">
        <v>9801</v>
      </c>
      <c s="6" r="D41" t="n">
        <v>9355</v>
      </c>
    </row>
    <row r="42" spans="1:5">
      <c s="4" r="A42" t="s">
        <v>414</v>
      </c>
      <c s="6" r="C42" t="n">
        <v>676</v>
      </c>
      <c s="6" r="D42" t="n">
        <v>1208</v>
      </c>
    </row>
    <row r="43" spans="1:5">
      <c s="4" r="A43" t="s">
        <v>173</v>
      </c>
      <c s="8" r="C43" t="n">
        <v>-40915</v>
      </c>
      <c s="8" r="D43" t="n">
        <v>420486</v>
      </c>
    </row>
    <row r="44" spans="1:5">
      <c s="4" r="A44" t="s">
        <v>419</v>
      </c>
      <c s="4" r="C44" t="s">
        <v>420</v>
      </c>
      <c s="4" r="D44" t="s">
        <v>420</v>
      </c>
    </row>
    <row r="45" spans="1:5">
      <c s="4" r="A45" t="s">
        <v>421</v>
      </c>
      <c s="4" r="C45" t="s">
        <v>422</v>
      </c>
      <c s="4" r="D45" t="s">
        <v>422</v>
      </c>
    </row>
    <row r="46" spans="1:5">
      <c s="4" r="A46" t="s">
        <v>427</v>
      </c>
    </row>
    <row r="47" spans="1:5">
      <c s="3" r="A47" t="s">
        <v>404</v>
      </c>
    </row>
    <row r="48" spans="1:5">
      <c s="4" r="A48" t="s">
        <v>417</v>
      </c>
      <c s="4" r="D48" t="s">
        <v>428</v>
      </c>
    </row>
    <row r="49" spans="1:5">
      <c s="4" r="A49" t="s">
        <v>411</v>
      </c>
      <c s="8" r="D49" t="n">
        <v>2279877</v>
      </c>
    </row>
    <row r="50" spans="1:5">
      <c s="4" r="A50" t="s">
        <v>412</v>
      </c>
      <c s="6" r="D50" t="n">
        <v>57718</v>
      </c>
    </row>
    <row r="51" spans="1:5">
      <c s="4" r="A51" t="s">
        <v>413</v>
      </c>
      <c s="6" r="D51" t="n">
        <v>1288</v>
      </c>
    </row>
    <row r="52" spans="1:5">
      <c s="4" r="A52" t="s">
        <v>414</v>
      </c>
      <c s="6" r="D52" t="n">
        <v>2787</v>
      </c>
    </row>
    <row r="53" spans="1:5">
      <c s="4" r="A53" t="s">
        <v>173</v>
      </c>
      <c s="8" r="D53" t="n">
        <v>53643</v>
      </c>
    </row>
    <row r="54" spans="1:5">
      <c s="4" r="A54" t="s">
        <v>419</v>
      </c>
      <c s="4" r="D54" t="s">
        <v>420</v>
      </c>
    </row>
    <row r="55" spans="1:5">
      <c s="4" r="A55" t="s">
        <v>421</v>
      </c>
      <c s="4" r="D55" t="s">
        <v>422</v>
      </c>
    </row>
    <row r="56" spans="1:5">
      <c s="4" r="A56" t="s">
        <v>429</v>
      </c>
    </row>
    <row r="57" spans="1:5">
      <c s="3" r="A57" t="s">
        <v>404</v>
      </c>
    </row>
    <row r="58" spans="1:5">
      <c s="4" r="A58" t="s">
        <v>417</v>
      </c>
      <c s="4" r="D58" t="s">
        <v>430</v>
      </c>
    </row>
    <row r="59" spans="1:5">
      <c s="4" r="A59" t="s">
        <v>411</v>
      </c>
      <c s="8" r="D59" t="n">
        <v>21558669</v>
      </c>
    </row>
    <row r="60" spans="1:5">
      <c s="4" r="A60" t="s">
        <v>412</v>
      </c>
      <c s="6" r="D60" t="n">
        <v>1523208</v>
      </c>
    </row>
    <row r="61" spans="1:5">
      <c s="4" r="A61" t="s">
        <v>413</v>
      </c>
      <c s="6" r="D61" t="n">
        <v>33313</v>
      </c>
    </row>
    <row r="62" spans="1:5">
      <c s="4" r="A62" t="s">
        <v>414</v>
      </c>
      <c s="6" r="D62" t="n">
        <v>27909</v>
      </c>
    </row>
    <row r="63" spans="1:5">
      <c s="4" r="A63" t="s">
        <v>173</v>
      </c>
      <c s="8" r="D63" t="n">
        <v>1461986</v>
      </c>
    </row>
    <row r="64" spans="1:5">
      <c s="4" r="A64" t="s">
        <v>419</v>
      </c>
      <c s="4" r="D64" t="s">
        <v>420</v>
      </c>
    </row>
    <row r="65" spans="1:5">
      <c s="4" r="A65" t="s">
        <v>421</v>
      </c>
      <c s="4" r="D65" t="s">
        <v>422</v>
      </c>
    </row>
    <row r="66" spans="1:5">
      <c r="A66" t="n"/>
    </row>
    <row r="67" spans="1:5">
      <c s="4" r="A67" t="s">
        <v>28</v>
      </c>
      <c s="4" r="B67" t="s">
        <v>56</v>
      </c>
    </row>
  </sheetData>
  <mergeCells count="4">
    <mergeCell ref="A1:B2"/>
    <mergeCell ref="C1:D1"/>
    <mergeCell ref="A66:D66"/>
    <mergeCell ref="B67:D6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5"/>
  </cols>
  <sheetData>
    <row r="1" spans="1:2">
      <c s="1" r="A1" t="s">
        <v>431</v>
      </c>
      <c s="2" r="B1" t="s">
        <v>1</v>
      </c>
    </row>
    <row r="2" spans="1:2">
      <c s="2" r="B2" t="s">
        <v>2</v>
      </c>
    </row>
    <row r="3" spans="1:2">
      <c s="3" r="A3" t="s">
        <v>200</v>
      </c>
    </row>
    <row r="4" spans="1:2">
      <c s="4" r="A4" t="s">
        <v>432</v>
      </c>
      <c s="4" r="B4" t="s">
        <v>433</v>
      </c>
    </row>
    <row r="5" spans="1:2">
      <c s="4" r="A5" t="s">
        <v>434</v>
      </c>
      <c s="4" r="B5" t="s">
        <v>435</v>
      </c>
    </row>
    <row r="6" spans="1:2">
      <c s="4" r="A6" t="s">
        <v>436</v>
      </c>
      <c s="4" r="B6"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79"/>
    <col customWidth="1" max="2" min="2" width="19"/>
    <col customWidth="1" max="3" min="3" width="29"/>
    <col customWidth="1" max="4" min="4" width="29"/>
    <col customWidth="1" max="5" min="5" width="4"/>
  </cols>
  <sheetData>
    <row r="1" spans="1:5">
      <c s="1" r="A1" t="s">
        <v>61</v>
      </c>
      <c s="2" r="C1" t="s">
        <v>62</v>
      </c>
      <c s="2" r="D1" t="s">
        <v>63</v>
      </c>
    </row>
    <row r="2" spans="1:5">
      <c s="3" r="A2" t="s">
        <v>64</v>
      </c>
    </row>
    <row r="3" spans="1:5">
      <c s="4" r="A3" t="s">
        <v>65</v>
      </c>
      <c s="4" r="B3" t="s">
        <v>28</v>
      </c>
      <c s="8" r="C3" t="n">
        <v>61647684</v>
      </c>
      <c s="8" r="D3" t="n">
        <v>62285375</v>
      </c>
    </row>
    <row r="4" spans="1:5">
      <c s="4" r="A4" t="s">
        <v>52</v>
      </c>
    </row>
    <row r="5" spans="1:5">
      <c s="3" r="A5" t="s">
        <v>64</v>
      </c>
    </row>
    <row r="6" spans="1:5">
      <c s="4" r="A6" t="s">
        <v>53</v>
      </c>
      <c s="6" r="C6" t="n">
        <v>111995</v>
      </c>
      <c s="6" r="D6" t="n">
        <v>-678352</v>
      </c>
    </row>
    <row r="7" spans="1:5">
      <c s="4" r="A7" t="s">
        <v>66</v>
      </c>
      <c s="6" r="C7" t="n">
        <v>393373</v>
      </c>
      <c s="6" r="D7" t="n">
        <v>422969</v>
      </c>
    </row>
    <row r="8" spans="1:5">
      <c s="4" r="A8" t="s">
        <v>67</v>
      </c>
      <c s="8" r="C8" t="n">
        <v>-281378</v>
      </c>
      <c s="8" r="D8" t="n">
        <v>-1101321</v>
      </c>
    </row>
    <row r="9" spans="1:5">
      <c s="4" r="A9" t="s">
        <v>68</v>
      </c>
      <c s="4" r="C9" t="s">
        <v>69</v>
      </c>
      <c s="4" r="D9" t="s">
        <v>70</v>
      </c>
    </row>
    <row r="10" spans="1:5">
      <c s="4" r="A10" t="s">
        <v>71</v>
      </c>
      <c s="4" r="C10" t="s">
        <v>72</v>
      </c>
      <c s="4" r="D10" t="s">
        <v>73</v>
      </c>
    </row>
    <row r="11" spans="1:5">
      <c s="4" r="A11" t="s">
        <v>71</v>
      </c>
      <c s="4" r="C11" t="s">
        <v>74</v>
      </c>
      <c s="4" r="D11" t="s">
        <v>75</v>
      </c>
    </row>
    <row r="12" spans="1:5">
      <c s="4" r="A12" t="s">
        <v>76</v>
      </c>
    </row>
    <row r="13" spans="1:5">
      <c s="3" r="A13" t="s">
        <v>64</v>
      </c>
    </row>
    <row r="14" spans="1:5">
      <c s="4" r="A14" t="s">
        <v>66</v>
      </c>
      <c s="8" r="C14" t="n">
        <v>393373</v>
      </c>
      <c s="8" r="D14" t="n">
        <v>422969</v>
      </c>
    </row>
    <row r="15" spans="1:5">
      <c s="4" r="A15" t="s">
        <v>77</v>
      </c>
      <c s="6" r="C15" t="n">
        <v>11630297</v>
      </c>
      <c s="6" r="D15" t="n">
        <v>8038416</v>
      </c>
    </row>
    <row r="16" spans="1:5">
      <c s="4" r="A16" t="s">
        <v>67</v>
      </c>
      <c s="6" r="C16" t="n">
        <v>-281378</v>
      </c>
      <c s="6" r="D16" t="n">
        <v>-1101321</v>
      </c>
    </row>
    <row r="17" spans="1:5">
      <c s="4" r="A17" t="s">
        <v>77</v>
      </c>
      <c s="8" r="C17" t="n">
        <v>7618421</v>
      </c>
      <c s="8" r="D17" t="n">
        <v>43159674</v>
      </c>
    </row>
    <row r="18" spans="1:5">
      <c s="4" r="A18" t="s">
        <v>71</v>
      </c>
      <c s="4" r="C18" t="s">
        <v>72</v>
      </c>
      <c s="4" r="D18" t="s">
        <v>73</v>
      </c>
    </row>
    <row r="19" spans="1:5">
      <c s="4" r="A19" t="s">
        <v>71</v>
      </c>
      <c s="4" r="C19" t="s">
        <v>74</v>
      </c>
      <c s="4" r="D19" t="s">
        <v>75</v>
      </c>
    </row>
    <row r="20" spans="1:5">
      <c s="4" r="A20" t="s">
        <v>55</v>
      </c>
    </row>
    <row r="21" spans="1:5">
      <c s="3" r="A21" t="s">
        <v>64</v>
      </c>
    </row>
    <row r="22" spans="1:5">
      <c s="4" r="A22" t="s">
        <v>53</v>
      </c>
      <c s="8" r="C22" t="n">
        <v>70256</v>
      </c>
      <c s="8" r="D22" t="n">
        <v>146134</v>
      </c>
    </row>
    <row r="23" spans="1:5">
      <c s="4" r="A23" t="s">
        <v>68</v>
      </c>
      <c s="4" r="C23" t="s">
        <v>78</v>
      </c>
      <c s="4" r="D23" t="s">
        <v>79</v>
      </c>
    </row>
    <row r="24" spans="1:5">
      <c s="4" r="A24" t="s">
        <v>80</v>
      </c>
    </row>
    <row r="25" spans="1:5">
      <c s="3" r="A25" t="s">
        <v>64</v>
      </c>
    </row>
    <row r="26" spans="1:5">
      <c s="4" r="A26" t="s">
        <v>53</v>
      </c>
      <c s="8" r="C26" t="n">
        <v>-105110</v>
      </c>
      <c s="8" r="D26" t="n">
        <v>-271413</v>
      </c>
    </row>
    <row r="27" spans="1:5">
      <c s="4" r="A27" t="s">
        <v>68</v>
      </c>
      <c s="4" r="C27" t="s">
        <v>81</v>
      </c>
      <c s="4" r="D27" t="s">
        <v>82</v>
      </c>
    </row>
    <row r="28" spans="1:5">
      <c s="4" r="A28" t="s">
        <v>83</v>
      </c>
    </row>
    <row r="29" spans="1:5">
      <c s="3" r="A29" t="s">
        <v>64</v>
      </c>
    </row>
    <row r="30" spans="1:5">
      <c s="4" r="A30" t="s">
        <v>84</v>
      </c>
      <c s="6" r="C30" t="n">
        <v>5</v>
      </c>
    </row>
    <row r="31" spans="1:5">
      <c s="4" r="A31" t="s">
        <v>53</v>
      </c>
      <c s="8" r="C31" t="n">
        <v>303</v>
      </c>
    </row>
    <row r="32" spans="1:5">
      <c s="4" r="A32" t="s">
        <v>68</v>
      </c>
      <c s="4" r="B32" t="s">
        <v>85</v>
      </c>
      <c s="4" r="C32" t="s">
        <v>86</v>
      </c>
    </row>
    <row r="33" spans="1:5">
      <c s="4" r="A33" t="s">
        <v>87</v>
      </c>
    </row>
    <row r="34" spans="1:5">
      <c s="3" r="A34" t="s">
        <v>64</v>
      </c>
    </row>
    <row r="35" spans="1:5">
      <c s="4" r="A35" t="s">
        <v>84</v>
      </c>
      <c s="6" r="C35" t="n">
        <v>5</v>
      </c>
    </row>
    <row r="36" spans="1:5">
      <c s="4" r="A36" t="s">
        <v>53</v>
      </c>
      <c s="8" r="C36" t="n">
        <v>-812</v>
      </c>
    </row>
    <row r="37" spans="1:5">
      <c s="4" r="A37" t="s">
        <v>68</v>
      </c>
      <c s="4" r="B37" t="s">
        <v>85</v>
      </c>
      <c s="4" r="C37" t="s">
        <v>86</v>
      </c>
    </row>
    <row r="38" spans="1:5">
      <c s="4" r="A38" t="s">
        <v>88</v>
      </c>
    </row>
    <row r="39" spans="1:5">
      <c s="3" r="A39" t="s">
        <v>64</v>
      </c>
    </row>
    <row r="40" spans="1:5">
      <c s="4" r="A40" t="s">
        <v>84</v>
      </c>
      <c s="6" r="C40" t="n">
        <v>1</v>
      </c>
    </row>
    <row r="41" spans="1:5">
      <c s="4" r="A41" t="s">
        <v>53</v>
      </c>
      <c s="8" r="C41" t="n">
        <v>37</v>
      </c>
    </row>
    <row r="42" spans="1:5">
      <c s="4" r="A42" t="s">
        <v>68</v>
      </c>
      <c s="4" r="B42" t="s">
        <v>85</v>
      </c>
      <c s="4" r="C42" t="s">
        <v>86</v>
      </c>
    </row>
    <row r="43" spans="1:5">
      <c s="4" r="A43" t="s">
        <v>89</v>
      </c>
    </row>
    <row r="44" spans="1:5">
      <c s="3" r="A44" t="s">
        <v>64</v>
      </c>
    </row>
    <row r="45" spans="1:5">
      <c s="4" r="A45" t="s">
        <v>84</v>
      </c>
      <c s="6" r="C45" t="n">
        <v>122</v>
      </c>
      <c s="6" r="D45" t="n">
        <v>296</v>
      </c>
    </row>
    <row r="46" spans="1:5">
      <c s="4" r="A46" t="s">
        <v>53</v>
      </c>
      <c s="8" r="C46" t="n">
        <v>149597</v>
      </c>
      <c s="8" r="D46" t="n">
        <v>336594</v>
      </c>
    </row>
    <row r="47" spans="1:5">
      <c s="4" r="A47" t="s">
        <v>68</v>
      </c>
      <c s="4" r="C47" t="s">
        <v>90</v>
      </c>
      <c s="4" r="D47" t="s">
        <v>91</v>
      </c>
    </row>
    <row r="48" spans="1:5">
      <c s="4" r="A48" t="s">
        <v>92</v>
      </c>
    </row>
    <row r="49" spans="1:5">
      <c s="3" r="A49" t="s">
        <v>64</v>
      </c>
    </row>
    <row r="50" spans="1:5">
      <c s="4" r="A50" t="s">
        <v>84</v>
      </c>
      <c s="6" r="C50" t="n">
        <v>248</v>
      </c>
      <c s="6" r="D50" t="n">
        <v>466</v>
      </c>
    </row>
    <row r="51" spans="1:5">
      <c s="4" r="A51" t="s">
        <v>53</v>
      </c>
      <c s="8" r="C51" t="n">
        <v>42196</v>
      </c>
      <c s="8" r="D51" t="n">
        <v>-157655</v>
      </c>
    </row>
    <row r="52" spans="1:5">
      <c s="4" r="A52" t="s">
        <v>68</v>
      </c>
      <c s="4" r="C52" t="s">
        <v>93</v>
      </c>
      <c s="4" r="D52" t="s">
        <v>94</v>
      </c>
    </row>
    <row r="53" spans="1:5">
      <c s="4" r="A53" t="s">
        <v>95</v>
      </c>
    </row>
    <row r="54" spans="1:5">
      <c s="3" r="A54" t="s">
        <v>64</v>
      </c>
    </row>
    <row r="55" spans="1:5">
      <c s="4" r="A55" t="s">
        <v>84</v>
      </c>
      <c s="6" r="C55" t="n">
        <v>898</v>
      </c>
      <c s="6" r="D55" t="n">
        <v>2635</v>
      </c>
    </row>
    <row r="56" spans="1:5">
      <c s="4" r="A56" t="s">
        <v>53</v>
      </c>
      <c s="8" r="C56" t="n">
        <v>-298221</v>
      </c>
      <c s="8" r="D56" t="n">
        <v>-450352</v>
      </c>
    </row>
    <row r="57" spans="1:5">
      <c s="4" r="A57" t="s">
        <v>68</v>
      </c>
      <c s="4" r="C57" t="s">
        <v>96</v>
      </c>
      <c s="4" r="D57" t="s">
        <v>97</v>
      </c>
    </row>
    <row r="58" spans="1:5">
      <c s="4" r="A58" t="s">
        <v>98</v>
      </c>
    </row>
    <row r="59" spans="1:5">
      <c s="3" r="A59" t="s">
        <v>64</v>
      </c>
    </row>
    <row r="60" spans="1:5">
      <c s="4" r="A60" t="s">
        <v>84</v>
      </c>
      <c s="6" r="C60" t="n">
        <v>3</v>
      </c>
    </row>
    <row r="61" spans="1:5">
      <c s="4" r="A61" t="s">
        <v>53</v>
      </c>
      <c s="8" r="C61" t="n">
        <v>1790</v>
      </c>
    </row>
    <row r="62" spans="1:5">
      <c s="4" r="A62" t="s">
        <v>68</v>
      </c>
      <c s="4" r="B62" t="s">
        <v>85</v>
      </c>
      <c s="4" r="C62" t="s">
        <v>86</v>
      </c>
    </row>
    <row r="63" spans="1:5">
      <c s="4" r="A63" t="s">
        <v>99</v>
      </c>
    </row>
    <row r="64" spans="1:5">
      <c s="3" r="A64" t="s">
        <v>64</v>
      </c>
    </row>
    <row r="65" spans="1:5">
      <c s="4" r="A65" t="s">
        <v>53</v>
      </c>
      <c s="8" r="C65" t="n">
        <v>175366</v>
      </c>
      <c s="8" r="D65" t="n">
        <v>417547</v>
      </c>
    </row>
    <row r="66" spans="1:5">
      <c s="4" r="A66" t="s">
        <v>68</v>
      </c>
      <c s="4" r="C66" t="s">
        <v>100</v>
      </c>
      <c s="4" r="D66" t="s">
        <v>72</v>
      </c>
    </row>
    <row r="67" spans="1:5">
      <c s="4" r="A67" t="s">
        <v>101</v>
      </c>
    </row>
    <row r="68" spans="1:5">
      <c s="3" r="A68" t="s">
        <v>64</v>
      </c>
    </row>
    <row r="69" spans="1:5">
      <c s="4" r="A69" t="s">
        <v>84</v>
      </c>
      <c s="6" r="C69" t="n">
        <v>32</v>
      </c>
      <c s="6" r="D69" t="n">
        <v>86</v>
      </c>
    </row>
    <row r="70" spans="1:5">
      <c s="4" r="A70" t="s">
        <v>53</v>
      </c>
      <c s="8" r="C70" t="n">
        <v>127680</v>
      </c>
      <c s="8" r="D70" t="n">
        <v>3720</v>
      </c>
    </row>
    <row r="71" spans="1:5">
      <c s="4" r="A71" t="s">
        <v>68</v>
      </c>
      <c s="4" r="C71" t="s">
        <v>102</v>
      </c>
      <c s="4" r="D71" t="s">
        <v>86</v>
      </c>
      <c s="4" r="E71" t="s">
        <v>85</v>
      </c>
    </row>
    <row r="72" spans="1:5">
      <c s="4" r="A72" t="s">
        <v>103</v>
      </c>
    </row>
    <row r="73" spans="1:5">
      <c s="3" r="A73" t="s">
        <v>64</v>
      </c>
    </row>
    <row r="74" spans="1:5">
      <c s="4" r="A74" t="s">
        <v>84</v>
      </c>
      <c s="6" r="C74" t="n">
        <v>28</v>
      </c>
      <c s="6" r="D74" t="n">
        <v>53</v>
      </c>
    </row>
    <row r="75" spans="1:5">
      <c s="4" r="A75" t="s">
        <v>53</v>
      </c>
      <c s="8" r="C75" t="n">
        <v>21700</v>
      </c>
      <c s="8" r="D75" t="n">
        <v>29813</v>
      </c>
    </row>
    <row r="76" spans="1:5">
      <c s="4" r="A76" t="s">
        <v>68</v>
      </c>
      <c s="4" r="C76" t="s">
        <v>104</v>
      </c>
      <c s="4" r="D76" t="s">
        <v>105</v>
      </c>
    </row>
    <row r="77" spans="1:5">
      <c s="4" r="A77" t="s">
        <v>106</v>
      </c>
    </row>
    <row r="78" spans="1:5">
      <c s="3" r="A78" t="s">
        <v>64</v>
      </c>
    </row>
    <row r="79" spans="1:5">
      <c s="4" r="A79" t="s">
        <v>84</v>
      </c>
      <c s="6" r="C79" t="n">
        <v>193</v>
      </c>
      <c s="6" r="D79" t="n">
        <v>446</v>
      </c>
    </row>
    <row r="80" spans="1:5">
      <c s="4" r="A80" t="s">
        <v>53</v>
      </c>
      <c s="8" r="C80" t="n">
        <v>-41621</v>
      </c>
      <c s="8" r="D80" t="n">
        <v>-89279</v>
      </c>
    </row>
    <row r="81" spans="1:5">
      <c s="4" r="A81" t="s">
        <v>68</v>
      </c>
      <c s="4" r="C81" t="s">
        <v>107</v>
      </c>
      <c s="4" r="D81" t="s">
        <v>108</v>
      </c>
    </row>
    <row r="82" spans="1:5">
      <c s="4" r="A82" t="s">
        <v>109</v>
      </c>
    </row>
    <row r="83" spans="1:5">
      <c s="3" r="A83" t="s">
        <v>64</v>
      </c>
    </row>
    <row r="84" spans="1:5">
      <c s="4" r="A84" t="s">
        <v>84</v>
      </c>
      <c s="6" r="C84" t="n">
        <v>230</v>
      </c>
      <c s="6" r="D84" t="n">
        <v>732</v>
      </c>
    </row>
    <row r="85" spans="1:5">
      <c s="4" r="A85" t="s">
        <v>53</v>
      </c>
      <c s="8" r="C85" t="n">
        <v>41355</v>
      </c>
      <c s="8" r="D85" t="n">
        <v>339849</v>
      </c>
    </row>
    <row r="86" spans="1:5">
      <c s="4" r="A86" t="s">
        <v>68</v>
      </c>
      <c s="4" r="C86" t="s">
        <v>93</v>
      </c>
      <c s="4" r="D86" t="s">
        <v>91</v>
      </c>
    </row>
    <row r="87" spans="1:5">
      <c s="4" r="A87" t="s">
        <v>110</v>
      </c>
    </row>
    <row r="88" spans="1:5">
      <c s="3" r="A88" t="s">
        <v>64</v>
      </c>
    </row>
    <row r="89" spans="1:5">
      <c s="4" r="A89" t="s">
        <v>84</v>
      </c>
      <c s="6" r="C89" t="n">
        <v>627</v>
      </c>
      <c s="6" r="D89" t="n">
        <v>1796</v>
      </c>
    </row>
    <row r="90" spans="1:5">
      <c s="4" r="A90" t="s">
        <v>53</v>
      </c>
      <c s="8" r="C90" t="n">
        <v>68214</v>
      </c>
      <c s="8" r="D90" t="n">
        <v>204572</v>
      </c>
    </row>
    <row r="91" spans="1:5">
      <c s="4" r="A91" t="s">
        <v>68</v>
      </c>
      <c s="4" r="C91" t="s">
        <v>78</v>
      </c>
      <c s="4" r="D91" t="s">
        <v>111</v>
      </c>
    </row>
    <row r="92" spans="1:5">
      <c s="4" r="A92" t="s">
        <v>112</v>
      </c>
    </row>
    <row r="93" spans="1:5">
      <c s="3" r="A93" t="s">
        <v>64</v>
      </c>
    </row>
    <row r="94" spans="1:5">
      <c s="4" r="A94" t="s">
        <v>84</v>
      </c>
      <c s="6" r="C94" t="n">
        <v>21</v>
      </c>
      <c s="6" r="D94" t="n">
        <v>101</v>
      </c>
    </row>
    <row r="95" spans="1:5">
      <c s="4" r="A95" t="s">
        <v>53</v>
      </c>
      <c s="8" r="C95" t="n">
        <v>-41507</v>
      </c>
      <c s="8" r="D95" t="n">
        <v>-71128</v>
      </c>
    </row>
    <row r="96" spans="1:5">
      <c s="4" r="A96" t="s">
        <v>68</v>
      </c>
      <c s="4" r="C96" t="s">
        <v>107</v>
      </c>
      <c s="4" r="D96" t="s">
        <v>113</v>
      </c>
    </row>
    <row r="97" spans="1:5">
      <c s="4" r="A97" t="s">
        <v>114</v>
      </c>
    </row>
    <row r="98" spans="1:5">
      <c s="3" r="A98" t="s">
        <v>64</v>
      </c>
    </row>
    <row r="99" spans="1:5">
      <c s="4" r="A99" t="s">
        <v>84</v>
      </c>
      <c s="6" r="C99" t="n">
        <v>2</v>
      </c>
    </row>
    <row r="100" spans="1:5">
      <c s="4" r="A100" t="s">
        <v>53</v>
      </c>
      <c s="8" r="C100" t="n">
        <v>-455</v>
      </c>
    </row>
    <row r="101" spans="1:5">
      <c s="4" r="A101" t="s">
        <v>68</v>
      </c>
      <c s="4" r="B101" t="s">
        <v>85</v>
      </c>
      <c s="4" r="C101" t="s">
        <v>86</v>
      </c>
    </row>
    <row r="102" spans="1:5">
      <c s="4" r="A102" t="s">
        <v>115</v>
      </c>
    </row>
    <row r="103" spans="1:5">
      <c s="3" r="A103" t="s">
        <v>64</v>
      </c>
    </row>
    <row r="104" spans="1:5">
      <c s="4" r="A104" t="s">
        <v>68</v>
      </c>
      <c s="4" r="C104" t="s">
        <v>116</v>
      </c>
      <c s="4" r="D104" t="s">
        <v>117</v>
      </c>
    </row>
    <row r="105" spans="1:5">
      <c s="4" r="A105" t="s">
        <v>65</v>
      </c>
      <c s="8" r="C105" t="n">
        <v>7998109</v>
      </c>
      <c s="8" r="D105" t="n">
        <v>11248588</v>
      </c>
    </row>
    <row r="106" spans="1:5">
      <c s="4" r="A106" t="s">
        <v>118</v>
      </c>
    </row>
    <row r="107" spans="1:5">
      <c s="3" r="A107" t="s">
        <v>64</v>
      </c>
    </row>
    <row r="108" spans="1:5">
      <c s="4" r="A108" t="s">
        <v>68</v>
      </c>
      <c s="4" r="C108" t="s">
        <v>119</v>
      </c>
    </row>
    <row r="109" spans="1:5">
      <c s="4" r="A109" t="s">
        <v>65</v>
      </c>
      <c s="8" r="C109" t="n">
        <v>4998922</v>
      </c>
    </row>
    <row r="110" spans="1:5">
      <c s="4" r="A110" t="s">
        <v>120</v>
      </c>
    </row>
    <row r="111" spans="1:5">
      <c s="3" r="A111" t="s">
        <v>64</v>
      </c>
    </row>
    <row r="112" spans="1:5">
      <c s="4" r="A112" t="s">
        <v>68</v>
      </c>
      <c s="4" r="C112" t="s">
        <v>121</v>
      </c>
    </row>
    <row r="113" spans="1:5">
      <c s="4" r="A113" t="s">
        <v>65</v>
      </c>
      <c s="8" r="C113" t="n">
        <v>2999187</v>
      </c>
    </row>
    <row r="114" spans="1:5">
      <c s="4" r="A114" t="s">
        <v>122</v>
      </c>
    </row>
    <row r="115" spans="1:5">
      <c s="3" r="A115" t="s">
        <v>64</v>
      </c>
    </row>
    <row r="116" spans="1:5">
      <c s="4" r="A116" t="s">
        <v>68</v>
      </c>
      <c s="4" r="D116" t="s">
        <v>123</v>
      </c>
    </row>
    <row r="117" spans="1:5">
      <c s="4" r="A117" t="s">
        <v>65</v>
      </c>
      <c s="8" r="D117" t="n">
        <v>4249721</v>
      </c>
    </row>
    <row r="118" spans="1:5">
      <c s="4" r="A118" t="s">
        <v>124</v>
      </c>
    </row>
    <row r="119" spans="1:5">
      <c s="3" r="A119" t="s">
        <v>64</v>
      </c>
    </row>
    <row r="120" spans="1:5">
      <c s="4" r="A120" t="s">
        <v>68</v>
      </c>
      <c s="4" r="D120" t="s">
        <v>125</v>
      </c>
    </row>
    <row r="121" spans="1:5">
      <c s="4" r="A121" t="s">
        <v>65</v>
      </c>
      <c s="8" r="D121" t="n">
        <v>6998867</v>
      </c>
    </row>
    <row r="122" spans="1:5">
      <c s="4" r="A122" t="s">
        <v>126</v>
      </c>
    </row>
    <row r="123" spans="1:5">
      <c s="3" r="A123" t="s">
        <v>64</v>
      </c>
    </row>
    <row r="124" spans="1:5">
      <c s="4" r="A124" t="s">
        <v>68</v>
      </c>
      <c s="4" r="C124" t="s">
        <v>127</v>
      </c>
      <c s="4" r="D124" t="s">
        <v>128</v>
      </c>
    </row>
    <row r="125" spans="1:5">
      <c s="4" r="A125" t="s">
        <v>65</v>
      </c>
      <c s="8" r="C125" t="n">
        <v>61647684</v>
      </c>
      <c s="8" r="D125" t="n">
        <v>62285375</v>
      </c>
    </row>
    <row r="126" spans="1:5">
      <c s="4" r="A126" t="s">
        <v>129</v>
      </c>
    </row>
    <row r="127" spans="1:5">
      <c s="3" r="A127" t="s">
        <v>64</v>
      </c>
    </row>
    <row r="128" spans="1:5">
      <c s="4" r="A128" t="s">
        <v>68</v>
      </c>
      <c s="4" r="C128" t="s">
        <v>130</v>
      </c>
      <c s="4" r="D128" t="s">
        <v>131</v>
      </c>
    </row>
    <row r="129" spans="1:5">
      <c s="4" r="A129" t="s">
        <v>65</v>
      </c>
      <c s="8" r="C129" t="n">
        <v>22657898</v>
      </c>
      <c s="8" r="D129" t="n">
        <v>22981374</v>
      </c>
    </row>
    <row r="130" spans="1:5">
      <c s="4" r="A130" t="s">
        <v>132</v>
      </c>
    </row>
    <row r="131" spans="1:5">
      <c s="3" r="A131" t="s">
        <v>64</v>
      </c>
    </row>
    <row r="132" spans="1:5">
      <c s="4" r="A132" t="s">
        <v>68</v>
      </c>
      <c s="4" r="C132" t="s">
        <v>133</v>
      </c>
      <c s="4" r="D132" t="s">
        <v>134</v>
      </c>
    </row>
    <row r="133" spans="1:5">
      <c s="4" r="A133" t="s">
        <v>65</v>
      </c>
      <c s="8" r="C133" t="n">
        <v>27728906</v>
      </c>
      <c s="8" r="D133" t="n">
        <v>24376553</v>
      </c>
    </row>
    <row r="134" spans="1:5">
      <c s="4" r="A134" t="s">
        <v>135</v>
      </c>
    </row>
    <row r="135" spans="1:5">
      <c s="3" r="A135" t="s">
        <v>64</v>
      </c>
    </row>
    <row r="136" spans="1:5">
      <c s="4" r="A136" t="s">
        <v>68</v>
      </c>
      <c s="4" r="C136" t="s">
        <v>136</v>
      </c>
      <c s="4" r="D136" t="s">
        <v>137</v>
      </c>
    </row>
    <row r="137" spans="1:5">
      <c s="4" r="A137" t="s">
        <v>65</v>
      </c>
      <c s="8" r="C137" t="n">
        <v>11260880</v>
      </c>
      <c s="8" r="D137" t="n">
        <v>14927448</v>
      </c>
    </row>
    <row r="138" spans="1:5">
      <c r="A138" t="n"/>
    </row>
    <row r="139" spans="1:5">
      <c s="4" r="A139" t="s">
        <v>28</v>
      </c>
      <c s="4" r="B139" t="s">
        <v>56</v>
      </c>
    </row>
    <row r="140" spans="1:5">
      <c s="4" r="A140" t="s">
        <v>85</v>
      </c>
      <c s="4" r="B140" t="s">
        <v>138</v>
      </c>
    </row>
  </sheetData>
  <mergeCells count="5">
    <mergeCell ref="A1:B1"/>
    <mergeCell ref="D1:E1"/>
    <mergeCell ref="A138:D138"/>
    <mergeCell ref="B139:D139"/>
    <mergeCell ref="B140:D1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39</v>
      </c>
      <c s="2" r="B1" t="s">
        <v>1</v>
      </c>
      <c s="2" r="C1" t="s">
        <v>140</v>
      </c>
    </row>
    <row r="2" spans="1:3">
      <c s="2" r="B2" t="s">
        <v>2</v>
      </c>
      <c s="2" r="C2" t="s">
        <v>25</v>
      </c>
    </row>
    <row r="3" spans="1:3">
      <c s="4" r="A3" t="s">
        <v>141</v>
      </c>
    </row>
    <row r="4" spans="1:3">
      <c s="3" r="A4" t="s">
        <v>64</v>
      </c>
    </row>
    <row r="5" spans="1:3">
      <c s="4" r="A5" t="s">
        <v>58</v>
      </c>
      <c s="8" r="B5" t="n">
        <v>4999081</v>
      </c>
    </row>
    <row r="6" spans="1:3">
      <c s="4" r="A6" t="s">
        <v>142</v>
      </c>
      <c s="4" r="B6" t="s">
        <v>143</v>
      </c>
    </row>
    <row r="7" spans="1:3">
      <c s="4" r="A7" t="s">
        <v>144</v>
      </c>
      <c s="8" r="B7" t="n">
        <v>5000000</v>
      </c>
    </row>
    <row r="8" spans="1:3">
      <c s="4" r="A8" t="s">
        <v>145</v>
      </c>
      <c s="4" r="B8" t="s">
        <v>146</v>
      </c>
    </row>
    <row r="9" spans="1:3">
      <c s="4" r="A9" t="s">
        <v>147</v>
      </c>
    </row>
    <row r="10" spans="1:3">
      <c s="3" r="A10" t="s">
        <v>64</v>
      </c>
    </row>
    <row r="11" spans="1:3">
      <c s="4" r="A11" t="s">
        <v>58</v>
      </c>
      <c s="8" r="B11" t="n">
        <v>2998327</v>
      </c>
    </row>
    <row r="12" spans="1:3">
      <c s="4" r="A12" t="s">
        <v>142</v>
      </c>
      <c s="4" r="B12" t="s">
        <v>148</v>
      </c>
    </row>
    <row r="13" spans="1:3">
      <c s="4" r="A13" t="s">
        <v>144</v>
      </c>
      <c s="8" r="B13" t="n">
        <v>3000000</v>
      </c>
    </row>
    <row r="14" spans="1:3">
      <c s="4" r="A14" t="s">
        <v>145</v>
      </c>
      <c s="4" r="B14" t="s">
        <v>149</v>
      </c>
    </row>
    <row r="15" spans="1:3">
      <c s="4" r="A15" t="s">
        <v>150</v>
      </c>
    </row>
    <row r="16" spans="1:3">
      <c s="3" r="A16" t="s">
        <v>64</v>
      </c>
    </row>
    <row r="17" spans="1:3">
      <c s="4" r="A17" t="s">
        <v>58</v>
      </c>
      <c s="8" r="C17" t="n">
        <v>4249372</v>
      </c>
    </row>
    <row r="18" spans="1:3">
      <c s="4" r="A18" t="s">
        <v>142</v>
      </c>
      <c s="4" r="C18" t="s">
        <v>100</v>
      </c>
    </row>
    <row r="19" spans="1:3">
      <c s="4" r="A19" t="s">
        <v>144</v>
      </c>
      <c s="8" r="C19" t="n">
        <v>4250000</v>
      </c>
    </row>
    <row r="20" spans="1:3">
      <c s="4" r="A20" t="s">
        <v>145</v>
      </c>
      <c s="4" r="C20" t="s">
        <v>151</v>
      </c>
    </row>
    <row r="21" spans="1:3">
      <c s="4" r="A21" t="s">
        <v>152</v>
      </c>
    </row>
    <row r="22" spans="1:3">
      <c s="3" r="A22" t="s">
        <v>64</v>
      </c>
    </row>
    <row r="23" spans="1:3">
      <c s="4" r="A23" t="s">
        <v>58</v>
      </c>
      <c s="8" r="C23" t="n">
        <v>6999589</v>
      </c>
    </row>
    <row r="24" spans="1:3">
      <c s="4" r="A24" t="s">
        <v>142</v>
      </c>
      <c s="4" r="C24" t="s">
        <v>153</v>
      </c>
    </row>
    <row r="25" spans="1:3">
      <c s="4" r="A25" t="s">
        <v>144</v>
      </c>
      <c s="8" r="C25" t="n">
        <v>7000000</v>
      </c>
    </row>
    <row r="26" spans="1:3">
      <c s="4" r="A26" t="s">
        <v>145</v>
      </c>
      <c s="4" r="C26" t="s">
        <v>1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34"/>
    <col customWidth="1" max="5" min="5" width="26"/>
    <col customWidth="1" max="6" min="6" width="25"/>
  </cols>
  <sheetData>
    <row r="1" spans="1:6">
      <c s="1" r="A1" t="s">
        <v>155</v>
      </c>
      <c s="2" r="C1" t="s">
        <v>156</v>
      </c>
      <c s="2" r="D1" t="s">
        <v>48</v>
      </c>
      <c s="2" r="E1" t="s">
        <v>126</v>
      </c>
      <c s="2" r="F1" t="s">
        <v>157</v>
      </c>
    </row>
    <row r="2" spans="1:6">
      <c s="3" r="A2" t="s">
        <v>158</v>
      </c>
    </row>
    <row r="3" spans="1:6">
      <c s="4" r="A3" t="s">
        <v>159</v>
      </c>
      <c s="9" r="D3" t="n">
        <v>1354.3</v>
      </c>
    </row>
    <row r="4" spans="1:6">
      <c s="4" r="A4" t="s">
        <v>160</v>
      </c>
      <c s="8" r="C4" t="n">
        <v>583</v>
      </c>
    </row>
    <row r="5" spans="1:6">
      <c s="4" r="A5" t="s">
        <v>161</v>
      </c>
      <c s="6" r="C5" t="n">
        <v>1924</v>
      </c>
    </row>
    <row r="6" spans="1:6">
      <c s="4" r="A6" t="s">
        <v>162</v>
      </c>
      <c s="6" r="C6" t="n">
        <v>2507</v>
      </c>
    </row>
    <row r="7" spans="1:6">
      <c s="4" r="A7" t="s">
        <v>163</v>
      </c>
      <c s="6" r="C7" t="n">
        <v>215443</v>
      </c>
    </row>
    <row r="8" spans="1:6">
      <c s="4" r="A8" t="s">
        <v>164</v>
      </c>
      <c s="6" r="C8" t="n">
        <v>52347</v>
      </c>
    </row>
    <row r="9" spans="1:6">
      <c s="4" r="A9" t="s">
        <v>38</v>
      </c>
      <c s="6" r="C9" t="n">
        <v>583574</v>
      </c>
    </row>
    <row r="10" spans="1:6">
      <c s="4" r="A10" t="s">
        <v>39</v>
      </c>
      <c s="6" r="C10" t="n">
        <v>442575</v>
      </c>
    </row>
    <row r="11" spans="1:6">
      <c s="4" r="A11" t="s">
        <v>40</v>
      </c>
      <c s="6" r="C11" t="n">
        <v>291623</v>
      </c>
    </row>
    <row r="12" spans="1:6">
      <c s="4" r="A12" t="s">
        <v>41</v>
      </c>
      <c s="6" r="C12" t="n">
        <v>752253</v>
      </c>
    </row>
    <row r="13" spans="1:6">
      <c s="4" r="A13" t="s">
        <v>165</v>
      </c>
      <c s="6" r="C13" t="n">
        <v>33177</v>
      </c>
    </row>
    <row r="14" spans="1:6">
      <c s="4" r="A14" t="s">
        <v>42</v>
      </c>
      <c s="6" r="C14" t="n">
        <v>160628</v>
      </c>
    </row>
    <row r="15" spans="1:6">
      <c s="4" r="A15" t="s">
        <v>166</v>
      </c>
      <c s="6" r="C15" t="n">
        <v>2531620</v>
      </c>
    </row>
    <row r="16" spans="1:6">
      <c s="4" r="A16" t="s">
        <v>167</v>
      </c>
      <c s="6" r="C16" t="n">
        <v>-2529113</v>
      </c>
    </row>
    <row r="17" spans="1:6">
      <c s="4" r="A17" t="s">
        <v>168</v>
      </c>
      <c s="6" r="C17" t="n">
        <v>-638735</v>
      </c>
    </row>
    <row r="18" spans="1:6">
      <c s="4" r="A18" t="s">
        <v>169</v>
      </c>
      <c s="6" r="C18" t="n">
        <v>8295818</v>
      </c>
    </row>
    <row r="19" spans="1:6">
      <c s="4" r="A19" t="s">
        <v>170</v>
      </c>
      <c s="6" r="C19" t="n">
        <v>-102148</v>
      </c>
    </row>
    <row r="20" spans="1:6">
      <c s="4" r="A20" t="s">
        <v>171</v>
      </c>
      <c s="6" r="C20" t="n">
        <v>-2854600</v>
      </c>
    </row>
    <row r="21" spans="1:6">
      <c s="4" r="A21" t="s">
        <v>172</v>
      </c>
      <c s="6" r="C21" t="n">
        <v>4700335</v>
      </c>
    </row>
    <row r="22" spans="1:6">
      <c s="4" r="A22" t="s">
        <v>173</v>
      </c>
      <c s="6" r="C22" t="n">
        <v>2171222</v>
      </c>
    </row>
    <row r="23" spans="1:6">
      <c s="4" r="A23" t="s">
        <v>174</v>
      </c>
      <c s="8" r="E23" t="n">
        <v>1520000</v>
      </c>
    </row>
    <row r="24" spans="1:6">
      <c s="4" r="A24" t="s">
        <v>175</v>
      </c>
      <c s="8" r="F24" t="n">
        <v>-75907</v>
      </c>
    </row>
    <row r="25" spans="1:6">
      <c s="4" r="A25" t="s">
        <v>176</v>
      </c>
      <c s="6" r="E25" t="n">
        <v>-6244509</v>
      </c>
    </row>
    <row r="26" spans="1:6">
      <c s="4" r="A26" t="s">
        <v>177</v>
      </c>
      <c s="6" r="C26" t="n">
        <v>-2629194</v>
      </c>
    </row>
    <row r="27" spans="1:6">
      <c s="4" r="A27" t="s">
        <v>178</v>
      </c>
      <c s="6" r="C27" t="n">
        <v>114627992</v>
      </c>
    </row>
    <row r="28" spans="1:6">
      <c s="4" r="A28" t="s">
        <v>179</v>
      </c>
      <c s="6" r="C28" t="n">
        <v>111998798</v>
      </c>
    </row>
    <row r="29" spans="1:6">
      <c s="3" r="A29" t="s">
        <v>158</v>
      </c>
    </row>
    <row r="30" spans="1:6">
      <c s="4" r="A30" t="s">
        <v>180</v>
      </c>
      <c s="4" r="B30" t="s">
        <v>28</v>
      </c>
      <c s="9" r="D30" t="n">
        <v>25.77</v>
      </c>
    </row>
    <row r="31" spans="1:6">
      <c s="4" r="A31" t="s">
        <v>181</v>
      </c>
      <c s="7" r="D31" t="n">
        <v>84079.21309999999</v>
      </c>
    </row>
    <row r="32" spans="1:6">
      <c s="4" r="A32" t="s">
        <v>159</v>
      </c>
      <c s="9" r="D32" t="n">
        <v>1380.07</v>
      </c>
    </row>
    <row r="33" spans="1:6">
      <c s="4" r="A33" t="s">
        <v>159</v>
      </c>
      <c s="10" r="D33" t="n">
        <v>1328.16</v>
      </c>
    </row>
    <row r="34" spans="1:6">
      <c s="4" r="A34" t="s">
        <v>160</v>
      </c>
      <c s="6" r="C34" t="n">
        <v>17049</v>
      </c>
    </row>
    <row r="35" spans="1:6">
      <c s="4" r="A35" t="s">
        <v>161</v>
      </c>
      <c s="6" r="C35" t="n">
        <v>33555</v>
      </c>
    </row>
    <row r="36" spans="1:6">
      <c s="4" r="A36" t="s">
        <v>162</v>
      </c>
      <c s="6" r="C36" t="n">
        <v>50604</v>
      </c>
    </row>
    <row r="37" spans="1:6">
      <c s="4" r="A37" t="s">
        <v>163</v>
      </c>
      <c s="6" r="C37" t="n">
        <v>129152</v>
      </c>
    </row>
    <row r="38" spans="1:6">
      <c s="4" r="A38" t="s">
        <v>164</v>
      </c>
      <c s="6" r="C38" t="n">
        <v>72254</v>
      </c>
    </row>
    <row r="39" spans="1:6">
      <c s="4" r="A39" t="s">
        <v>38</v>
      </c>
      <c s="6" r="C39" t="n">
        <v>474137</v>
      </c>
    </row>
    <row r="40" spans="1:6">
      <c s="4" r="A40" t="s">
        <v>39</v>
      </c>
      <c s="6" r="C40" t="n">
        <v>352672</v>
      </c>
    </row>
    <row r="41" spans="1:6">
      <c s="4" r="A41" t="s">
        <v>40</v>
      </c>
      <c s="6" r="C41" t="n">
        <v>236716</v>
      </c>
    </row>
    <row r="42" spans="1:6">
      <c s="4" r="A42" t="s">
        <v>41</v>
      </c>
      <c s="6" r="C42" t="n">
        <v>180449</v>
      </c>
    </row>
    <row r="43" spans="1:6">
      <c s="4" r="A43" t="s">
        <v>42</v>
      </c>
      <c s="6" r="C43" t="n">
        <v>114766</v>
      </c>
    </row>
    <row r="44" spans="1:6">
      <c s="4" r="A44" t="s">
        <v>166</v>
      </c>
      <c s="6" r="C44" t="n">
        <v>1560146</v>
      </c>
    </row>
    <row r="45" spans="1:6">
      <c s="4" r="A45" t="s">
        <v>167</v>
      </c>
      <c s="6" r="C45" t="n">
        <v>-1509542</v>
      </c>
    </row>
    <row r="46" spans="1:6">
      <c s="4" r="A46" t="s">
        <v>168</v>
      </c>
      <c s="6" r="C46" t="n">
        <v>-564110</v>
      </c>
    </row>
    <row r="47" spans="1:6">
      <c s="4" r="A47" t="s">
        <v>169</v>
      </c>
      <c s="6" r="C47" t="n">
        <v>694369</v>
      </c>
    </row>
    <row r="48" spans="1:6">
      <c s="4" r="A48" t="s">
        <v>170</v>
      </c>
      <c s="6" r="C48" t="n">
        <v>729856</v>
      </c>
    </row>
    <row r="49" spans="1:6">
      <c s="4" r="A49" t="s">
        <v>171</v>
      </c>
      <c s="6" r="C49" t="n">
        <v>1441877</v>
      </c>
    </row>
    <row r="50" spans="1:6">
      <c s="4" r="A50" t="s">
        <v>172</v>
      </c>
      <c s="6" r="C50" t="n">
        <v>2301992</v>
      </c>
    </row>
    <row r="51" spans="1:6">
      <c s="4" r="A51" t="s">
        <v>173</v>
      </c>
      <c s="6" r="C51" t="n">
        <v>792450</v>
      </c>
    </row>
    <row r="52" spans="1:6">
      <c s="4" r="A52" t="s">
        <v>176</v>
      </c>
      <c s="8" r="E52" t="n">
        <v>-6037303</v>
      </c>
    </row>
    <row r="53" spans="1:6">
      <c s="4" r="A53" t="s">
        <v>177</v>
      </c>
      <c s="6" r="C53" t="n">
        <v>-5244853</v>
      </c>
    </row>
    <row r="54" spans="1:6">
      <c s="4" r="A54" t="s">
        <v>182</v>
      </c>
      <c s="6" r="C54" t="n">
        <v>94328641</v>
      </c>
    </row>
    <row r="55" spans="1:6">
      <c s="4" r="A55" t="s">
        <v>183</v>
      </c>
      <c s="8" r="C55" t="n">
        <v>89083788</v>
      </c>
    </row>
    <row r="56" spans="1:6">
      <c s="3" r="A56" t="s">
        <v>158</v>
      </c>
    </row>
    <row r="57" spans="1:6">
      <c s="4" r="A57" t="s">
        <v>180</v>
      </c>
      <c s="4" r="B57" t="s">
        <v>28</v>
      </c>
      <c s="9" r="D57" t="n">
        <v>10.87</v>
      </c>
    </row>
    <row r="58" spans="1:6">
      <c s="4" r="A58" t="s">
        <v>181</v>
      </c>
      <c s="7" r="D58" t="n">
        <v>69981.5241</v>
      </c>
    </row>
    <row r="59" spans="1:6">
      <c s="4" r="A59" t="s">
        <v>159</v>
      </c>
      <c s="9" r="D59" t="n">
        <v>1339.03</v>
      </c>
    </row>
    <row r="60" spans="1:6">
      <c r="A60" t="n"/>
    </row>
    <row r="61" spans="1:6">
      <c s="4" r="A61" t="s">
        <v>28</v>
      </c>
      <c s="4" r="B61" t="s">
        <v>184</v>
      </c>
    </row>
  </sheetData>
  <mergeCells count="3">
    <mergeCell ref="A1:B1"/>
    <mergeCell ref="A60:E60"/>
    <mergeCell ref="B61:E6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5</v>
      </c>
      <c s="2" r="B1" t="s">
        <v>2</v>
      </c>
      <c s="2" r="C1" t="s">
        <v>186</v>
      </c>
    </row>
    <row r="2" spans="1:3">
      <c s="4" r="A2" t="s">
        <v>48</v>
      </c>
    </row>
    <row r="3" spans="1:3">
      <c s="4" r="A3" t="s">
        <v>187</v>
      </c>
      <c s="7" r="B3" t="n">
        <v>66528.3498</v>
      </c>
      <c s="7" r="C3" t="n">
        <v>81154.25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1</v>
      </c>
      <c s="2" r="B1" t="s">
        <v>1</v>
      </c>
    </row>
    <row r="2" spans="1:2">
      <c s="2" r="B2" t="s">
        <v>2</v>
      </c>
    </row>
    <row r="3" spans="1:2">
      <c s="3" r="A3" t="s">
        <v>189</v>
      </c>
    </row>
    <row r="4" spans="1:2">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Income and Expen7</vt:lpstr>
      <vt:lpstr>Organization</vt:lpstr>
      <vt:lpstr>Basis of Presentation and Summa</vt:lpstr>
      <vt:lpstr>Financial Highlights</vt:lpstr>
      <vt:lpstr>Trading Activities</vt:lpstr>
      <vt:lpstr>Fair Value Measurements</vt:lpstr>
      <vt:lpstr>Investment in Funds</vt:lpstr>
      <vt:lpstr>Financial Instrument Risks</vt:lpstr>
      <vt:lpstr>Subsequent Events</vt:lpstr>
      <vt:lpstr>Basis of Presentation and Sum16</vt:lpstr>
      <vt:lpstr>Financial Highlights (Tables)</vt:lpstr>
      <vt:lpstr>Trading Activities (Tables)</vt:lpstr>
      <vt:lpstr>Fair Value Measurements (Tables</vt:lpstr>
      <vt:lpstr>Investment in Funds (Tables)</vt:lpstr>
      <vt:lpstr>Organization - Additional Infor</vt:lpstr>
      <vt:lpstr>Basis of Presentation and Sum22</vt:lpstr>
      <vt:lpstr>Financial Highlights - Schedule</vt:lpstr>
      <vt:lpstr>Financial Highlights - Ratios t</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Investment in Funds - Additiona</vt:lpstr>
      <vt:lpstr>Investment in the Funds - Asset</vt:lpstr>
      <vt:lpstr>Investment in the Funds - Net I</vt:lpstr>
      <vt:lpstr>Investment in the Funds - Partn</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30:20Z</dcterms:created>
  <dcterms:modified xmlns:dcterms="http://purl.org/dc/terms/" xmlns:xsi="http://www.w3.org/2001/XMLSchema-instance" xsi:type="dcterms:W3CDTF">2016-05-12T14:30:20Z</dcterms:modified>
  <dc:title xmlns:dc="http://purl.org/dc/elements/1.1/">Untitled</dc:title>
  <dc:description xmlns:dc="http://purl.org/dc/elements/1.1/"/>
  <dc:subject xmlns:dc="http://purl.org/dc/elements/1.1/"/>
  <cp:keywords/>
  <cp:category/>
</cp:coreProperties>
</file>